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hanges in Stockh" sheetId="5" r:id="rId5"/>
    <s:sheet name="Statements of Cash Flows" sheetId="6" r:id="rId6"/>
    <s:sheet name="Operations and Liquidity" sheetId="7" r:id="rId7"/>
    <s:sheet name="Significant Accounting Policies" sheetId="8" r:id="rId8"/>
    <s:sheet name="Inventory" sheetId="9" r:id="rId9"/>
    <s:sheet name="Property and Equipment" sheetId="10" r:id="rId10"/>
    <s:sheet name="Intangible Assets" sheetId="11" r:id="rId11"/>
    <s:sheet name="Notes Payable" sheetId="12" r:id="rId12"/>
    <s:sheet name="Long Term Financing Obligation" sheetId="13" r:id="rId13"/>
    <s:sheet name="Obligations Under Capital Lease" sheetId="14" r:id="rId14"/>
    <s:sheet name="Stockholders' Equity" sheetId="15" r:id="rId15"/>
    <s:sheet name="Stock Options and Warrants" sheetId="16" r:id="rId16"/>
    <s:sheet name="Income Taxes" sheetId="17" r:id="rId17"/>
    <s:sheet name="Commitments and Contingencies" sheetId="18" r:id="rId18"/>
    <s:sheet name="Legal Proceedings" sheetId="19" r:id="rId19"/>
    <s:sheet name="Related Party Activity" sheetId="20" r:id="rId20"/>
    <s:sheet name="Significant Accounting Polici21" sheetId="21" r:id="rId21"/>
    <s:sheet name="Significant Accounting Polici22" sheetId="22" r:id="rId22"/>
    <s:sheet name="Inventory (Tables)" sheetId="23" r:id="rId23"/>
    <s:sheet name="Property and Equipment (Tables)" sheetId="24" r:id="rId24"/>
    <s:sheet name="Intangible Assets (Tables)" sheetId="25" r:id="rId25"/>
    <s:sheet name="Notes Payable (Tables)" sheetId="26" r:id="rId26"/>
    <s:sheet name="Long Term Financing Obligation " sheetId="27" r:id="rId27"/>
    <s:sheet name="Obligations under Capital Lea28" sheetId="28" r:id="rId28"/>
    <s:sheet name="Stock Options and Warrants (Tab" sheetId="29" r:id="rId29"/>
    <s:sheet name="Income Taxes (Tables)" sheetId="30" r:id="rId30"/>
    <s:sheet name="Commitments and Contingencies (" sheetId="31" r:id="rId31"/>
    <s:sheet name="Operations and Liquidity (Detai" sheetId="32" r:id="rId32"/>
    <s:sheet name="Significant Accounting Polici33" sheetId="33" r:id="rId33"/>
    <s:sheet name="Significant Accounting Polici34" sheetId="34" r:id="rId34"/>
    <s:sheet name="Significant Accounting Polici35" sheetId="35" r:id="rId35"/>
    <s:sheet name="Inventory (Details Narrative)" sheetId="36" r:id="rId36"/>
    <s:sheet name="Inventory - Schedule of Invento" sheetId="37" r:id="rId37"/>
    <s:sheet name="Property and Equipment (Details" sheetId="38" r:id="rId38"/>
    <s:sheet name="Property and Equipment - Schedu" sheetId="39" r:id="rId39"/>
    <s:sheet name="Intangible Assets - Schedule of" sheetId="40" r:id="rId40"/>
    <s:sheet name="Notes Payable (Details Narrativ" sheetId="41" r:id="rId41"/>
    <s:sheet name="Notes Payable - Schedule of Ter" sheetId="42" r:id="rId42"/>
    <s:sheet name="Long Term Financing Obligatio43" sheetId="43" r:id="rId43"/>
    <s:sheet name="Long Term Financing Obligatio44" sheetId="44" r:id="rId44"/>
    <s:sheet name="Long Term Financing Obligatio45" sheetId="45" r:id="rId45"/>
    <s:sheet name="Obligations Under Capital Lea46" sheetId="46" r:id="rId46"/>
    <s:sheet name="Obligations Under Capital Lea47" sheetId="47" r:id="rId47"/>
    <s:sheet name="Stockholders' Equity (Details N" sheetId="48" r:id="rId48"/>
    <s:sheet name="Stock Options and Warrants (Det" sheetId="49" r:id="rId49"/>
    <s:sheet name="Stock Option And Warrants - Sch" sheetId="50" r:id="rId50"/>
    <s:sheet name="Stock Options and Warrants - Sc" sheetId="51" r:id="rId51"/>
    <s:sheet name="Stock Options and Warrants - 52" sheetId="52" r:id="rId52"/>
    <s:sheet name="Stock Options and Warrants - 53" sheetId="53" r:id="rId53"/>
    <s:sheet name="Stock Options and Warrants - 54" sheetId="54" r:id="rId54"/>
    <s:sheet name="Stock Options and Warrants - 55" sheetId="55" r:id="rId55"/>
    <s:sheet name="Income Taxes (Details Narrative" sheetId="56" r:id="rId56"/>
    <s:sheet name="Income Taxes - Schedule of Defe" sheetId="57" r:id="rId57"/>
    <s:sheet name="Income Taxes - Schedule of Reco" sheetId="58" r:id="rId58"/>
    <s:sheet name="Commitments and Contingencies59" sheetId="59" r:id="rId59"/>
    <s:sheet name="Commitments and Contingencies -" sheetId="60" r:id="rId60"/>
    <s:sheet name="Related Party Activity (Details" sheetId="61" r:id="rId61"/>
  </s:sheets>
  <s:definedNames/>
  <s:calcPr calcId="124519" calcMode="auto" fullCalcOnLoad="1"/>
</s:workbook>
</file>

<file path=xl/sharedStrings.xml><?xml version="1.0" encoding="utf-8"?>
<sst xmlns="http://schemas.openxmlformats.org/spreadsheetml/2006/main" uniqueCount="635">
  <si>
    <t>Document and Entity Information - USD ($)</t>
  </si>
  <si>
    <t>12 Months Ended</t>
  </si>
  <si>
    <t>Dec. 31, 2015</t>
  </si>
  <si>
    <t>Jun. 30, 2015</t>
  </si>
  <si>
    <t>Document And Entity Information</t>
  </si>
  <si>
    <t>Entity Registrant Name</t>
  </si>
  <si>
    <t>REED'S, INC.</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t>
  </si>
  <si>
    <t>Entity Current Reporting Status</t>
  </si>
  <si>
    <t>Yes</t>
  </si>
  <si>
    <t>Entity Filer Category</t>
  </si>
  <si>
    <t>Smaller Reporting Company</t>
  </si>
  <si>
    <t>Entity Public Float</t>
  </si>
  <si>
    <t>Entity Common Stock, Shares Outstanding</t>
  </si>
  <si>
    <t>Trading Symbol</t>
  </si>
  <si>
    <t>REED</t>
  </si>
  <si>
    <t>Document Fiscal Period Focus</t>
  </si>
  <si>
    <t>FY</t>
  </si>
  <si>
    <t>Document Fiscal Year Focus</t>
  </si>
  <si>
    <t>Balance Sheets - USD ($)</t>
  </si>
  <si>
    <t>Dec. 31, 2014</t>
  </si>
  <si>
    <t>Current assets:</t>
  </si>
  <si>
    <t>Cash</t>
  </si>
  <si>
    <t>Inventory, net of reserves of $290,000 and $90,000, respectively</t>
  </si>
  <si>
    <t>Trade accounts receivable, net of allowance for doubtful accounts and returns and discounts of $356,000 and $253,000, respectively</t>
  </si>
  <si>
    <t>Prepaid inventory</t>
  </si>
  <si>
    <t>Prepaid and other current assets</t>
  </si>
  <si>
    <t>Total Current Assets</t>
  </si>
  <si>
    <t>Property and equipment, net of accumulated depreciation of $4,216,000 and $3,405,000, respectively</t>
  </si>
  <si>
    <t>Brand names</t>
  </si>
  <si>
    <t>Total assets</t>
  </si>
  <si>
    <t>Current Liabilities:</t>
  </si>
  <si>
    <t>Accounts payable</t>
  </si>
  <si>
    <t>Accrued expenses</t>
  </si>
  <si>
    <t>Line of credit</t>
  </si>
  <si>
    <t>Current portion of long term financing obligation</t>
  </si>
  <si>
    <t>Current portion of capital leases payable</t>
  </si>
  <si>
    <t>Term loans</t>
  </si>
  <si>
    <t xml:space="preserve"> </t>
  </si>
  <si>
    <t>Total current liabilities</t>
  </si>
  <si>
    <t>Long term financing obligation, less current portion, net of discount of $935,000 and $1,031,000, respectively</t>
  </si>
  <si>
    <t>Capital leases payable, less current portion</t>
  </si>
  <si>
    <t>Capital Expansion Loan</t>
  </si>
  <si>
    <t>Term loan, less current portion, net of discount of $132,000 and $0, respectively</t>
  </si>
  <si>
    <t>Total Liabilities</t>
  </si>
  <si>
    <t>Stockholders' equity:</t>
  </si>
  <si>
    <t>Series A Convertible Preferred stock, $10 par value, 500,000 shares authorized, 9,411 and 9,411 shares issued and outstanding, respectively</t>
  </si>
  <si>
    <t>Common stock, $.0001 par value, 19,500,000 shares authorized, 13,160,860 and 13,068,058 shares issued and outstanding, respectively</t>
  </si>
  <si>
    <t>Additional paid in capital</t>
  </si>
  <si>
    <t>Accumulated deficit</t>
  </si>
  <si>
    <t>Total stockholders' equity</t>
  </si>
  <si>
    <t>Total liabilities and stockholders' equity</t>
  </si>
  <si>
    <t>Balance Sheets (Parenthetical) - USD ($)</t>
  </si>
  <si>
    <t>Statement of Financial Position [Abstract]</t>
  </si>
  <si>
    <t>Trade accounts receivable, allowance for doubtful accounts, returns and discounts</t>
  </si>
  <si>
    <t>Property and equipment, accumulated depreciation</t>
  </si>
  <si>
    <t>Long term financing obligation, net of discount</t>
  </si>
  <si>
    <t>Term loan net of discoun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 .0001</t>
  </si>
  <si>
    <t>Common stock, shares authorized</t>
  </si>
  <si>
    <t>Common stock, shares issued</t>
  </si>
  <si>
    <t>Common stock, shares outstanding</t>
  </si>
  <si>
    <t>Statements of Operations - USD ($)</t>
  </si>
  <si>
    <t>Income Statement [Abstract]</t>
  </si>
  <si>
    <t>Sales, net</t>
  </si>
  <si>
    <t>Cost of goods sold</t>
  </si>
  <si>
    <t>Gross profit</t>
  </si>
  <si>
    <t>Operating expenses:</t>
  </si>
  <si>
    <t>Delivery and handling expenses</t>
  </si>
  <si>
    <t>Selling and marketing expenses</t>
  </si>
  <si>
    <t>General and administrative expenses</t>
  </si>
  <si>
    <t>Total operating expenses</t>
  </si>
  <si>
    <t>Income (Loss) from operations</t>
  </si>
  <si>
    <t>Interest expense</t>
  </si>
  <si>
    <t>Loss before provision for income taxes</t>
  </si>
  <si>
    <t>Income taxes</t>
  </si>
  <si>
    <t>Net loss</t>
  </si>
  <si>
    <t>Preferred stock dividend</t>
  </si>
  <si>
    <t>Net loss attributable to common stockholders</t>
  </si>
  <si>
    <t>Loss per share attributable to common stockholders - basic and diluted</t>
  </si>
  <si>
    <t>Weighted average number of shares outstanding - basic and diluted</t>
  </si>
  <si>
    <t>Statements of Changes in Stockholders' Equity - USD ($)</t>
  </si>
  <si>
    <t>Common Stock [Member]</t>
  </si>
  <si>
    <t>Series A Preferred Stock [Member]</t>
  </si>
  <si>
    <t>Additional Paid-In Capital [Member]</t>
  </si>
  <si>
    <t>Retained Earnings / Accumulated Deficit [Member]</t>
  </si>
  <si>
    <t>Total</t>
  </si>
  <si>
    <t>Balance at Dec. 31, 2013</t>
  </si>
  <si>
    <t>Balance, Shares at Dec. 31, 2013</t>
  </si>
  <si>
    <t>Fair Value of common stock issued for services</t>
  </si>
  <si>
    <t>Fair Value of common stock issued for services, shares</t>
  </si>
  <si>
    <t>Exercise of stock options</t>
  </si>
  <si>
    <t>Exercise of stock options Shares</t>
  </si>
  <si>
    <t>Fair value of warrants granted as valuation discount</t>
  </si>
  <si>
    <t>Fair value vesting of options issued to employees</t>
  </si>
  <si>
    <t>Series A Preferred Stock Dividend</t>
  </si>
  <si>
    <t>Series A Preferred Stock Dividend Shares</t>
  </si>
  <si>
    <t>Balance at Dec. 31, 2014</t>
  </si>
  <si>
    <t>Balance, Shares at Dec. 31, 2014</t>
  </si>
  <si>
    <t>Exercise of stock warrants</t>
  </si>
  <si>
    <t>Exercise of stock warrants, shares</t>
  </si>
  <si>
    <t>Balance at Dec. 31, 2015</t>
  </si>
  <si>
    <t>Balance, Shares at Dec. 31, 2015</t>
  </si>
  <si>
    <t>Statements of Cash Flows - USD ($)</t>
  </si>
  <si>
    <t>Cash flows from operating activities:</t>
  </si>
  <si>
    <t>Adjustments to reconcile net loss to net cash provided by (used in) operating activities:</t>
  </si>
  <si>
    <t>Depreciation and amortization</t>
  </si>
  <si>
    <t>Fair value vesting of stock options issued to employees</t>
  </si>
  <si>
    <t>Fair value of common stock issued for services</t>
  </si>
  <si>
    <t>(Decrease) increase in allowance for doubtful accounts</t>
  </si>
  <si>
    <t>Changes in operating assets and liabilities:</t>
  </si>
  <si>
    <t>Accounts receivable</t>
  </si>
  <si>
    <t>Inventory</t>
  </si>
  <si>
    <t>Prepaid expenses and other current assets</t>
  </si>
  <si>
    <t>Net cash provided by (used in) operating activities</t>
  </si>
  <si>
    <t>Cash flows from investing activities:</t>
  </si>
  <si>
    <t>Purchase of property and equipment</t>
  </si>
  <si>
    <t>Net cash used in investing activities</t>
  </si>
  <si>
    <t>Cash flows from financing activities:</t>
  </si>
  <si>
    <t>Proceeds from stock option and warrant exercises</t>
  </si>
  <si>
    <t>Payments for deferred financing fees</t>
  </si>
  <si>
    <t>Principal repayments on note term loan</t>
  </si>
  <si>
    <t>Borrowing on term loan</t>
  </si>
  <si>
    <t>Principal repayments on long term financing obligation</t>
  </si>
  <si>
    <t>Principal repayments on capital lease obligation</t>
  </si>
  <si>
    <t>Net borrowings (repayments) on existing line of credit</t>
  </si>
  <si>
    <t>Net cash provided by (used in) financing activities</t>
  </si>
  <si>
    <t>Net (decrease) in cash</t>
  </si>
  <si>
    <t>Cash at beginning of year</t>
  </si>
  <si>
    <t>Cash at end of year</t>
  </si>
  <si>
    <t>Supplemental Disclosures of Cash Flow Information:</t>
  </si>
  <si>
    <t>Interest</t>
  </si>
  <si>
    <t>Taxes</t>
  </si>
  <si>
    <t>Non Cash Investing and Financing Activities</t>
  </si>
  <si>
    <t>Series B preferred stock dividend payable in common stock</t>
  </si>
  <si>
    <t>Property and equipment acquired through capital lease obligation</t>
  </si>
  <si>
    <t>Property and Equipment acquired through Capital Expansion loan</t>
  </si>
  <si>
    <t>Other current assets acquired through Capital Expansion loan</t>
  </si>
  <si>
    <t>Operations and Liquidity</t>
  </si>
  <si>
    <t>Organization, Consolidation and Presentation of Financial Statements [Abstract]</t>
  </si>
  <si>
    <t>1) Operations and Liquidity
A) Nature of Operations Reeds, Inc. (the Company)
was organized under the laws of the state of Florida in January 1991. In 2001, the Company changed its name from Original Beverage
Corporation to Reeds, Inc. and changed its state of incorporation from Florida to Delaware. The Company is engaged primarily
in the business of developing, manufacturing and marketing natural non-alcoholic beverages, as well as candies and ice creams.
We currently manufacture, market and sell seven unique product lines:
● Reeds Ginger Brews,
● Virgils Root Beer, Cream Sodas, Dr. Better and Real Cola, including ZERO diet sodas,
● Culture Club Kombucha,
● China Colas,
● Reeds Ginger candy and ice creams,
● Sonoma Sparkler and other juice based products. The Company sells its products
primarily in natural food stores, supermarket chains, and upscale gourmet stores in the United States and Canada.
B) Cash and Liquidity The accompanying financial
statements have been prepared under the assumption that the Company will continue as a going concern. Such assumption contemplates
the realization of assets and satisfaction of liabilities in the normal course of business. For the year ended December 31, 2015,
the Company recorded a net loss of $3,961,000 and utilized cash in operations of $1,348,000. During 2015, the company experienced
a major disruption in our east coast production facilities. By October of 2015, the Company had qualified another two co-packers
for a total of three co-packers enabling the Company to avoid supply chain interruptions in 2016. We believe that if this disruption
had not occurred, the Company would have been able to fill purchase orders and avoid the additional costs related to delivery and
raw materials. We estimate the Company currently
has sufficient cash and liquidity to meet its anticipated working capital for the next twelve months. The Companys secured
working capital facility will expire in December 2016, which we believe will be renewed or can be replaced. The Company has no
other debt that becomes due until the second quarter of 2017. The Company believes it can successfully restructure its debt before
that time, if necessary. Historically, we have financed
our operations primarily through private sales of common stock, preferred stock, a line of credit from a financial institution
and cash generated from operations. We anticipate that our primary capital source will be positive cash flow from operations.
If our sales goals do not materialize as planned, we believe that the Company can reduce its operating costs and achieve positive
cash flow from operations. However, we may not generate sufficient revenues from product sales in the future to achieve profitable
operations. If we are not able to achieve profitable operations at some point in the future, we may have insufficient working
capital to maintain our operations as we presently intend to conduct them or to fund our expansion, marketing, and product development
plans.. There can be no assurance that we will be able to obtain such financing on acceptable terms, or at all.</t>
  </si>
  <si>
    <t>Significant Accounting Policies</t>
  </si>
  <si>
    <t>Accounting Policies [Abstract]</t>
  </si>
  <si>
    <t>(2) Significant Accounting Policies
A)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
B)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5 and
2014, the allowance for doubtful accounts and returns and discounts was approximately $356,000 and $253,000, respectively.
C) Inventories Inventories are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
D) Property and Equipment and Related Depreciation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Building 39 years
Machinery and equipment 5-12 years
Vehicles 5 years
Office equipment 5-7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5 and 2014, the Company did not recognize
any impairment for its property and equipment.
F-7
E) Intangible Assets and Impairment Policy Intangible assets are comprised of indefinite-lived
brand names acquired and have been assigned an indefinite life as we currently anticipate that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For the years ended December 31, 2015 and 2014,
the Company did not recognize any impairment charges for its indefinite-lived intangible assets.
F) Concentrations The Companys cash balances on
deposit with banks are guaranteed by the Federal Deposit Insurance Corporation up to $250,000 at December 31, 2015. The Company
may be exposed to risk for the amounts of funds held in bank accounts in excess of the insurance limit. In assessing the risk,
the Companys policy is to maintain cash balances with high quality financial institutions. The Company had cash balances
in excess of the guarantee during the years ended December 31, 2015 and 2014. During the year ended December 31, 2015,
the Company had two customers who accounted for approximately 28% and 14% of its sales, respectively; and during the year ended
December 31, 2014, the Company had two customers who accounted for approximately 33% and 14% of its sales, respectively. No other
customer accounted for more than 10% of sales in either year. As of December 31, 2015 the Company had accounts receivable due from
two customers who comprised $782,000 (24%) and $373,000 (12%) of its total accounts receivable; and as of December 31, 2014 the
Company had accounts receivable due from two customers who comprised $630,000 (25%) and $255,000 (10%), respectively, of its total
accounts receivable. At the beginning of the fiscal year
2015, the Company relied on a single east coast co-pack contract packer for a majority of its production and bottling of beverage
products. By year end, the Company had multiple co- packers available for their production needs. Although there are other packers
and the Company has outfitted their own brewery and bottling plant, a change in packers may cause a delay in the production process,
which could ultimately affect operating results. During the years ended December 31,
2015 and 2014, the Company had one vendor which accounted for approximately 25% and 27%, respectively of purchases. At December
31, 2015 and 2014, the Company had accounts payable due to a vendor who comprised 14% and 32% of its total accounts payable, respectively.
No other account was in excess of 10% of the balance of accounts payable as of December 31, 2015 and December 31, 2014.
G)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
F-8
H) Cost of sales Cost of goods sold is comprised of the
costs of raw materials and packaging utilized in the manufacture of products, co-packing fees, repacking fees, in-bound freight
charges, as well as certain internal transfer costs. Additionally, cost of goods sold consists of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
I) Delivery and Handling Expenses Shipping and handling costs are comprised
of purchasing and receiving costs, inspection costs, warehousing costs, transfer freight costs, and other costs associated with
product distribution after manufacture and are included as part of operating expenses.
J)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
K) Revenue Recognition Revenue is recognized on the sale of
a product when the risk of loss transfers to our customers, and collection of the receivable is reasonably assured, which generally
occurs when the product is shipped. A product is not shipped without an order from the customer and credit acceptance procedures
performed. The allowance for returns is regularly reviewed and adjusted by management based on historical trends of returned items.
Amounts paid by customers for shipping and handling costs are included in sales. The Company accounts for certain sales
incentives for customers, including slotting fees, as a reduction of gross sales. These sales incentives for the years ended December
31, 2015 and 2014 were approximately $3,765,000 and $4,199,000, respectively.
L) Net Los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5
and 2014, the calculations of basic and diluted loss per share are the same because potential dilutive securities would have an
anti-dilutive effect. The potentially dilutive securities consisted of the following as of:
December 31,
2015 2014
Warrants 341,261 301,963
Series A Preferred Stock 37,644 37,644
Options 980,000 705,333
Total 1,358,905 1,044,940
F-9
M) Advertising Costs Advertising costs are expensed as incurred
and are included in selling expense in the amount of $105,000 and $649,000, for the years ended December 31, 2015 and 2014, respectively.
The company spent $431,000 in 2014 for national cable television advertising.
N) Stock Compensation Expense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
O) Reclassification In presenting the Companys statement
of operations for the year ended December 31, 2014, the Company previously included $235,000 of banking fees as general and administrative
expenses. In presenting the Companys statement of operations for the years ended December 31, 2015 and 2014, the Company
has reclassified these expenses to interest expense.
P) 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a Reeds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in Fiscal 2017 and has not determined the effect of the standard on
our ongoing financial reporting.
F-10
In June 2014, the FASB issued Accounting
Standards Update No. 2014-12, Compensation  Stock Compensation In February 2016, the FASB issued Accounting
Standards Update (ASU) No. 2016-02, Leas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beginning in 201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Inventory Disclosure [Abstract]</t>
  </si>
  <si>
    <t>(3) Inventory Inventory is valued
at the lower of cost (first-in, first-out) or market, and is comprised of the following as of:
December 31, 2015 December 31, 2014
Raw Materials and Packaging $ 4,364,000 $ 3,395,000
Finished Goods 3,563,000 2,911,000
$ 7,927,000 $ 6,306,000 In 2014, the Company prepaid
for glass raw materials for $1,287,000 that was used in 2015 resulting in a balance of $47,000 for prepaid inventory of as of
December 31, 2015. The Company also increased its reserve for obsolescence for the year ended December 31, 2015 by $200,000 to
$290,000 from $90,000, respectively.</t>
  </si>
  <si>
    <t>Property and Equipment</t>
  </si>
  <si>
    <t>Property, Plant and Equipment [Abstract]</t>
  </si>
  <si>
    <t>(4) Property and Equipment Property and equipment is
comprised of the following as of:
December 31, 2015 December 31, 2014
Land $ 1,107,000 $ 1,108,000
Building 1,875,000 1,868,000
Vehicles 500,000 338,000
Machinery and equipment 3,800,000 3,312,000
Equipment under capital leases 857,000 903,000
Office equipment 469,000 448,000
Construction In Progress 977,000
9,585,000 7,977,000
Accumulated depreciation (4,216,000 ) (3,405,000 )
$ 5,369,000 $ 4,572,000 Depreciation expense for
the years ended December 31, 2015 and 2014 was $828,000 and $609,000, respectively. Accumulated depreciation
on equipment held under capital leases was $461,000 and $326,000 as of December 31, 2015 and 2014, respectively. (See note 8).</t>
  </si>
  <si>
    <t>Intangible Assets</t>
  </si>
  <si>
    <t>Goodwill and Intangible Assets Disclosure [Abstract]</t>
  </si>
  <si>
    <t>(5) Intangible Assets Brand Names Brand names consist of the
following three trademarks for natural beverage as of December 31, 2015 and 2014:
Virgils $ 576,000
China Cola 224,000
Sonoma Sparkler 229,000
$ 1,029,000 Virgils, China Cola,
and Sonoma Sparkler brand names are deemed to have indefinite lives and are not amortized, but are tested for impairment annually.
For the years ended December 31, 2015 and 2014, the Company did not recognize any impairment charges for its indefinite-lived
intangible assets.</t>
  </si>
  <si>
    <t>Notes Payable</t>
  </si>
  <si>
    <t>Debt Disclosure [Abstract]</t>
  </si>
  <si>
    <t>(6) Notes Payable Revolving Line of Credit On November 9, 2011, the
Company entered into a Loan and Security Agreement with PMC Financial Services Group, LLC (PMC), which was amended and extended
for two years on December 5, 2014, that provides a $6,000,000 revolving line of credit. The Amended Agreement extends and amends
the Revolving Loan and Term Loan (see discussion below) and adds a new Capital Expansion Loan (the Capex Loan) (see
discussion below). At December 31, 2015 and 2014, the aggregate amount outstanding under the line of credit was $4,443,000 and
$3,009,000 respectively. The revolving line of credit
is based on 85% of accounts receivable and 60% of eligible inventory and is secured by substantially all of the Companys
assets. The interest rate on the Revolving Loan was the prime rate plus .35% (9% at December 31, 2015). However, the interest rate
has been adjusted as described below in term loans. The monthly management fee is .45% of the average monthly loan balance. As
of December 31, 2015, the Company had borrowing availability of $216,000 under the line of credit agreement. The line of credit matures
on December 5, 2016 and is subject to a 1% prepayment penalty for prepayment prior to the first anniversary of the effective date. Term Loans The Company has the following term loans
outstanding with PMC Financial Services Corporation;
December 31, 2015 December 31, 2014
Term Loans $ 3,000,000 $ 1,500,000
Valuation discount (132,000) -
Long term portion $ 2,868,000 $ 1,500,000 In connection with the Loan and Security
Agreement with PMC, the Company entered into a Term Loan. The loan was $750,000, and was secured by all of the unencumbered assets
of the Company. Effective December 5, 2014 the Term Loans outstanding principal balance was increased to $1,500,000 and
the annual interest rate was revised to prime plus 5.75% (currently 9%) subject to adjustment as described below. Effective September 1, 2015 the Company
entered into an additional Term Loan with a principal balance of $1,500,000 at prime plus 11.60% (currently 14.85%) with PMC. As
of December 31, 2015 and 2014, the amount outstanding was $3,000,000 and $1,500,000 respectively. The interest rate on the line of credit
and Term loans described above were modified on September 1, 2015 and are subject to adjustment as follows: Under the new conditions, the rate charge
will be calculated on a sliding scale based on the trailing 6 month EBITDA. If the EBITDA measuring point stays below $1,000,000
where it is now, the rate will rise to 12% from the current rate of 9%. If EBITDA rises to $1,500,000 then the rate will be reduced
to 9%. Notwithstanding the other borrowing
terms above, if Excess Borrowing Availability under the $6 million Revolving line of credit remains more than $1,500,000 at all
times during the preceding month (currently Reeds Borrowing Availability is zero) the Interest Rate shall remain unchanged
for the asset based lending that includes the Revolving working capital loan, CAPEX capital improvement loan and Term Loan A. The
six month Term Loan B rates will remain the same at 14.85%. On November 9, 2015, the Company completed
a restructuring of Term Loans with PMC. The aggregated amount of the principal for affected term loans is $3,000,000. Under the
new agreement, the maturity of both loans will be due in lump sum on April 1, 2017 under the same rates and conditions as before.
In connection with the agreement, the Company granted PMC 125,000 warrants at an exercise price of $4.50 per share for five years
and six months. The 125,000 warrants were valued at $141,000 using the Black Scholes Merton option pricing model and were recorded
as a valuation discount. The following assumptions were made in valuing the 125,000 warrants; term of 5.5 years, volatility of
56.04%, expected dividends 0% and discount rate of 0.68%. The warrants value of $141,000 will be amortized over the remaining 16
months of the term loans. Capital Expansion (CAPEX)
Loan In connection with the loan and security
agreement with PMC, the Company entered into a CAPEX loan in the aggregate outstanding amount not to exceed $3,000,000. The CAPEX
loan will finance new asset purchases for modernization and improvement of the beverage bottling equipment in the Los Angeles plant.
Interest only on the CAPEX loan shall be paid from time to time until the end of each fiscal quarter, at which time the principal
amounts of each outstanding CAPEX loan will be aggregated and repaid in 48 equal monthly installments of principal plus accrued
but unpaid interest beginning July 31, 2016, or if earlier, the revolver maturity of December 2016. The interest rate on the CAPEX
loan is the prime rate plus 5.75% (9% at December 31, 2015). At December 31, 2015 and 2014, the balance on the CAPEX loan balance
was $1,883,000 and $672,000 respectively and as of December 31, 2015, the Company had future borrowing availability of $1,458,000. In conjunction with this loan the Company
has placed equipment with a cost of $341,000 at a co-packing facility to enable the co-packer to manufacture our products. Should
the Company be unable to secure access to the equipment in the event of failure of the co-packer, the amount will become due and
payable by the Company immediately.</t>
  </si>
  <si>
    <t>Long Term Financing Obligation</t>
  </si>
  <si>
    <t xml:space="preserve">(7) Long Term Financing Obligation Long term financing obligation
is comprised of the following as of:
December 31,
2015 2014
Financing obligation $ 2,538,000 $ 2,673,000
Valuation discount (935,000) (1,031,000 )
1,603,000 1,642,000
Less current portion (160,000) (134,000 )
Long term financing obligation $ 1,443,000 $ 1,508,000 On June 15, 2009, the Company
closed escrow on the sale of its two buildings and its brewery equipment and concurrently entered into a long-term lease agreement
for the same property and equipment. In connection with the lease the Company has the option to repurchase the buildings and brewery
equipment from 12 months after the commencement date to the end of the lease term at the greater of the fair market value or an
agreed upon amount. Since the lease contains a buyback provision and other related terms, the Company determined it had continuing
involvement that did not warrant the recognition of a sale; therefore, the transaction has been accounted for as a long-term financing.
The proceeds from the sale, net of transaction costs, have been recorded as a financing obligation in the amount of $3,056,000.
Monthly payments under the financing agreement are recorded as interest expense and a reduction in the financing obligation at
an implicit rate of 9.9%. The financing obligation was personally guaranteed up to a limit of $150,000 by the principal shareholder
and Chief Executive Officer, Christopher J. Reed. In connection with the financing
obligation, the Company issued an aggregate of 400,000 warrants to purchase its common stock at $1.20 per share for five years.
The 400,000 warrants were valued at $752,000 and reflected as a debt discount, using the Black Scholes Merton option pricing model.
The following assumptions were utilized in valuing the 400,000 warrants: strike price of $2.10 to $2.25; term of 5 years; volatility
of 91.36% to 110.9%; expected dividends 0%; and discount rate of 2.15% to 2.20%. The 400,000 warrants were recorded as valuation
discount and are being amortized over 15 years, the term of the purchase option. Amortization of valuation discount was $50,000
during both of the years ended December 31, 2015 and 2014. Effective October 1, 2014,
the Company executed Amendment #1 to the Long-term Financing Obligation. In exchange for a release from the $150,000 personal guarantee
by the principal shareholder and Chief Executive Office, and a release of the brewery equipment which was collateral for the lease
agreement, the Company issued 200,000 warrants to purchase its common stock for $5.60 per share for five years. The 200,000 warrants
were valued at $584,000 using the Black Scholes Merton option pricing model and were recorded as a valuation discount. The following
assumptions were made in valuing the 200,000 warrants; term of 5 years, volatility of 59.53%, expected dividends 0% and discount
rate of 1.25%. The warrants value of $584,000 is being amortized over the remaining term of the purchase option. The aggregate amount due
under the financing obligation at December 31, 2015 and 2014 was $2,538,000 and $2,673,000, respectively. Aggregate future obligations
under the financing obligation are as follows:
Year
2016 $ 160,000
2017 190,000
2018 222,000
2019 259,000
2020 299,000
Thereafter 1,408,000
Total $ 2,538,000 </t>
  </si>
  <si>
    <t>Obligations Under Capital Leases</t>
  </si>
  <si>
    <t>Leases [Abstract]</t>
  </si>
  <si>
    <t xml:space="preserve">(8) Obligations Under Capital Leases The Company leases equipment
for its brewery operations with an aggregate value of $903,000 under 10 non-cancelable capital leases. In addition, the company
leases vehicles and office equipment with rates and monthly payments range from $189 to $10,441 per month, including interest,
at interest rates ranging from 3.50% to 17.31% per annum. The principal balance due under these leases was $643,000 and $601,000
at December 31, 2015 and 2014, respectively. At December 31, 2015, monthly payments under these leases aggregated $19,000. The
leases expire at various dates through 2019. Future minimum lease payments
under capital leases are as follows:
Years Ending December 31,
2016 $ 209,000
2017 193,000
2018 193,000
2019 154,000
2020 26,000
Total payments 775,000
Less: Amount representing interest (132,000 )
Present value of net minimum lease payments 643,000
Less: Current portion (153,000 )
Non-current portion $ 490,000 </t>
  </si>
  <si>
    <t>Stockholders' Equity</t>
  </si>
  <si>
    <t>Equity [Abstract]</t>
  </si>
  <si>
    <t>(9) Stockholders Equity Preferred
Stock Series A Series A Preferred stock
consists of 500,000 shares $10.00 par value, 5% non-cumulative, participating, preferred stock. As of December 31, 2015 and 2014,
there were 9,411 shares outstanding, with a liquidation preference of $10.00 per share. Each share of Series A Preferred stock
can be converted into four shares of Reeds common stock. The Series A Preferred shares
have a 5% pro-rata annual non-cumulative dividend. The dividend can be paid in cash or, in the sole and absolute discretion of
our board of directors, in shares of common stock based on its then fair market value. We cannot declare or pay any dividend on
shares of our securities ranking junior to the preferred stock until the holders of our preferred stock have received the full
non-cumulative dividend to which they are entitled. In addition, the holders of our preferred stock are entitled to receive pro
rata distributions of dividends on an as converted basis with the holders of our common stock. During the year ended
December 31, 2015 the Company accrued and paid a $5,000 dividend In the event of any liquidation,
dissolution or winding up of the Company, or if there is a change of control event, then, subject to the rights of the holders
of our more senior securities, if any, the holders of our Series A preferred stock are entitled to receive, prior to the holders
of any of our junior securities, $10.00 per share plus all accrued and unpaid dividends. Thereafter, all remaining assets shall
be distributed pro rata among all of our security holders. Since June 30, 2008, we have the right, but not the obligation, to redeem
all or any portion of the Series A preferred stock by paying the holders thereof the sum of the original purchase price per share,
which was $10.00, plus all accrued and unpaid dividends. The Series A preferred stock
may be converted, at the option of the holder, at any time after issuance and prior to the date such stock is redeemed, into four
shares of common stock, subject to adjustment in the event of stock splits, reverse stock splits, stock dividends, recapitalization,
reclassification and similar transactions. We are obligated to reserve out of our authorized but unissued shares of common stock
a sufficient number of such shares to effect the conversion of all outstanding shares of Series A preferred stock. During 2015,
no shares of Series A preferred stock were converted into common stock. Except as provided by law,
the holders of our Series A preferred stock do not have the right to vote on any matters, including, without limitation, the election
of directors. However, so long as any shares of Series A preferred stock are outstanding, we shall not, without first obtaining
the approval of at least a majority of the holders of the Series A preferred stock, authorize or issue any equity security having
a preference over the Series A preferred stock with respect to dividends, liquidation, redemption or voting, including any other
security convertible into or exercisable for any equity security other than any senior preferred stock. Common Stock Common stock consists of
$.0001 par value, 19,500,000 shares authorized, 13,160,860 shares outstanding as of December 31, 2015 and 13,068,058 shares
outstanding as of December 31, 2014. During the year ended December
31, 2015, the Company issued 247 shares of common stock for services at $5.46 per share with a value of $1,350. During the year
ended December 31, 2014, the Company issued 2,807 shares of common stock for services at $4.63 per share with a value of $13,000.</t>
  </si>
  <si>
    <t>Stock Options and Warrants</t>
  </si>
  <si>
    <t>Disclosure of Compensation Related Costs, Share-based Payments [Abstract]</t>
  </si>
  <si>
    <t xml:space="preserve">(10) Stock Options and Warrants
A) Stock Options In 2007, the Company adopted
the Reeds Inc. 2007 Stock Option Plan and in 2015 the Company adopted the Reeds Inc. 2015 Incentive and Non-statutory
Stock Option Plan (the Plans). The options under both plans shall be granted from time to time by the Board of Directors.
Individuals eligible to receive options include employees of the Company, consultants to the Company and directors of the Company.
The options shall have a fixed price, which will not be less than 100% of the fair market value per share on the grant date or
110% of the fair market value per share on the grant date for Chief Executive Officer of the Company. The total number of options
authorized is 1,500,000 and 500,000, respectively for the Plans. During the years ended December
31, 2015 and 2014, the Company granted 548,000 and 477,500 options, respectively, to purchase the Companys common stock
at a weighted exercise price of $5.63 and $4.73, respectively, to employees under the Plans. The fair value of the options granted
during the years ended December 31, 2015 and 2014 was $1,398,000 and $577,000, respectively. The weighted-average grant
date fair value of options granted during 2015 and 2014 was $2.54 and $2.03, respectively. The fair value of each option award
is estimated on the date of grant using the Black-Scholes-Merton option pricing model that uses the assumptions noted in the following
table. For purposes of determining the expected life of the option, an average of the estimated holding period is used. The risk-free
rate for periods within the contractual life of the options is based on the U. S. Treasury yield in effect at the time of the grant.
Year ended December 31,
2015 2014
Expected volatility 56 - 62 % 59 - 66 %
Expected dividends  
Expected average term (in years) 3.5 - 4.5 3.5 - 4.5
Risk free rate - average 0.69% - 1.64 % 0.7 %
Forfeiture rate 0 % 0 % The aggregate fair value
of the options vesting, net of forfeitures, during the years ended December 31, 2015 and 2014 was $877,000 and $396,000, respectively,
and has been reflected as compensation cost. As of December 31, 2015, the aggregate value of unvested options was $1,200,000 which
will be amortized as compensation cost as the options vest, over 2 to 4 years. On September 11, 2015, the
Company repriced 608,000 employee options to an exercise price of $5.01 per share, which were previously $5.10-$6.46 per share.
The total increase in stock compensation expense, as a result of the repricing was approximately $11,000. There were 135,833 stock
options exercised on a cashless basis in the year ended December 31, 2015 at exercise prices between $1.14 and $4.60 per share,
issuing 57,112 shares of common stock during the year ended December 31, 2015. During the year ended December
31, 2014 there were 348,332 options exercised at an average price of $1.14. Most of such exercises were cash-less, however, the
Company did receive proceeds from certain exercises aggregating $30,000. A summary of option activity
as of December 31, 2015 and changes during the two years then ended is presented below:
Shares Weighted-Average Exercise Price Weighted-Average Remaining Contractual Terms (Years) Aggregate Intrinsic Value
Outstanding at January 1, 2014 639,334 $ 3.18
Granted 477,500 $ 4.73
Exercised (216,134 ) $ 2.26
Forfeited or expired (195,367 ) $ 4.33
Outstanding at December 31, 2014 705,333 $ 3.96 3.6
Granted 548,000 $ 5.01
Exercised (135,833 ) $ 3.36
Forfeited or expired (137,500 ) $ 4.85
Outstanding at December 31, 2015 980,000 $ 4.52 3.41 $ 843,000
Exercisable at December 31, 2015 318,917 $ 3.74 2.51 $ 525,000 As of December 31, 2015,
the aggregate intrinsic values of $843,000 and $525,000 were calculated as the difference between the market price and the exercise
price of the Companys stock, which was $5.38 as of December 31, 2015. A summary of the status of
the Companys nonvested shares granted under the Companys stock option plan as of December 31, 2015 and changes during
the year then ended is presented below:
Weighted-
Average
Grant Date
Shares Fair Value
Nonvested at December 31, 2014 500,576 $ 4.50
Granted 548,000 $ 2.54
Vested (249,750 ) $ 2.21
Forfeited (137,743 ) $ 1.23
Nonvested at December 31, 2015 661,083 $ 2.41 Additional information regarding
options outstanding as of December 31, 2015 is as follows:
Options Outstanding at December 31, 2015 Options Exercisable at December 31, 2015
Range of Exercise Price Number of Shares Outstanding Weighted Average Remaining Contractual Life (years) Weighted Average Exercise Price Number of Shares Exercisable Weighted Average Exercise Price
$0.01 - $1.99 69,000 0.98 $ 1.14 69,000 $ 1.14
$2.00 - $4.99 303,000 2.61 $ 4.30 165,750 $ 4.17
$5.00 - $6.99 608,000 4.08 $ 4.93 84,167 $ 5.01
980,000 318,197
B) Warrants Effective November 9, 2015,
the Company executed an Amendment to both Long-term Financing Obligations (see Note 6). In exchange for an extension of the maturity
dates of both loans to April 1, 2017 125,000 warrants were issued to the lender. The 125,000 warrants were valued at $141,000 using
the Black Scholes Merton option pricing model. The following assumptions were made in valuing the 125,000 warrants; term of 5.5
years, volatility of 56.04%, expected dividends 0% and discount rate of 0.69%. The warrants will be amortized over 17 months. During the year ended December
31, 2015 there were 34,691 warrants exercised at prices between $2.10 and $2.25 per share resulting in proceeds to the Company
of $75,000 and 34,692 shares of common stock issued. The following table summarizes
warrant activity for the two years ended December 31, 2015:
Shares Weighted-Average Exercise Price Weighted-Average Remaining Contractual Terms (Years) Aggregate Intrinsic Value
Outstanding at December 31,2013 101,963 $ 2.30
Granted 200,000 5.60
Exercised
Forfeited or expired - -
Outstanding at December 31, 2014 301,963 4.49 3.3 430,000
Granted 125,000 4.50
Exercised (34,692 )
Forfeited or expired (51,010 ) -
Outstanding at December 31, 2015 341,261 5.17 4.0 $ 152,000
Exercisable at December 31, 2015 216,261 5.60 3.3 $ 42,000 As of December 31, 2015,
the aggregate intrinsic value of $152,000 and $42,000 which was calculated as the difference between the market price and the exercise
price of the Companys stock, which was $5.38 as of December 31, 2015. The following table summarizes
the outstanding warrants to purchase Common Stock at December 31, 2015:
Number Exercise Price Expiration Dates
16,261 $ 2.77 February 2016
200,000 $ 5.60 September 2019
125,000 $ 4.50 May 2021
341,261 </t>
  </si>
  <si>
    <t>Income Taxes</t>
  </si>
  <si>
    <t>Income Tax Disclosure [Abstract]</t>
  </si>
  <si>
    <t>(11) Income Taxes At December 31, 2015 and
2014, the Company had available Federal and state net operating loss carryforwards to reduce future taxable income. The amounts
available were approximately $18.6 million and $17.8 million for Federal purposes, respectively, and $13.3 million and $13.3 million
for state purposes respectively. The Federal carryforward expires in 2033 and the state carryforward expires in 2018. Given the
Companys history of net operating losses, management has determined that it is more likely than not that the Company will
not be able to realize the tax benefit of the carryforwards. Accordingly, the Company has not recognized a deferred tax asset for
this benefit. Effective January 1, 2007,
the Company adopted FASB guidelines that address the determination of whether tax benefits claimed or expected to be claimed on
a tax return should be recorded in the financial statements. Under this guidance,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This guidance also provides guidance on derecognition, classification, interest and penalties on income taxes, accounting in interim
periods and requires increased disclosures. At the date of adoption, and as of December 31, 2015 and 2014, the Company did not
have a liability for unrecognized tax benefits, and no adjustment was required at adoption. The Companys policy
is to record interest and penalties on uncertain tax provisions as income tax expense. As of December 31, 2015 and 2014, the Company
has not accrued interest or penalties related to uncertain tax positions. Additionally, tax years 2008 through 2015 remain open
to examination by the major taxing jurisdictions to which the Company is subject. Upon the attainment of taxable
income by the Company, management will assess the likelihood of realizing the tax benefit associated with the use of the carryforwards
and will recognize the appropriate deferred tax asset at that time. Significant components of
the Companys deferred income tax assets are as follows as of:
December 31, 2015 December 31, 2014
Deferred income tax asset:
Net operating loss carryforward $ 9,034,000 $ 7,600,000
Valuation allowance (9,034,000 ) (7,600,000 )
Net deferred income tax asset $  $  Reconciliation of the effective
income tax rate to the U.S. statutory rate is as follows:
Year Ended
December 31,
2015 2014
Federal Statutory tax rate (34 )% (34 )%
State tax, net of federal benefit (5 )% (5 )%
(39 )% (39 )%
Valuation allowance 39 % 39 %
Effective tax rate - % - %</t>
  </si>
  <si>
    <t>Commitments and Contingencies</t>
  </si>
  <si>
    <t>Commitments and contingencies</t>
  </si>
  <si>
    <t>(12) Commitments and Contingencies Lease Commitments The Company leases warehouse
space under non-cancelable operating leases. Rental expense under these and other operating leases for the years ended December
31, 2015 and 2014 was $209,000 and $203,000, respectively. Future payments under these
leases as of December 31, 2015 are as follows:
Year ending December 31, Amount
2016 $ 155,000
2017 137,000
Total $ 292,000 Other Commitments The Company has entered
into contracts with customers with clauses that commit the Company to pay fees if the Company terminates the agreement early or
without cause. The contracts call for the customer to have the right to distribute the Companys products to a defined type
of retailer within a defined geographic region. If the Company should terminate the contract or not automatically renew the agreements
without cause, amounts would be due to the customer. As of December 31, 2015 and 2014, the Company has no plans to terminate or
not renew any agreement with any of their customers; therefore, no such fees have been accrued in the accompanying financial statements.</t>
  </si>
  <si>
    <t>Legal Proceedings</t>
  </si>
  <si>
    <t>(13) Legal Proceedings From time to time, we are
a party to claims and legal proceedings arising in the ordinary course of business. Our management evaluates our exposure to these
claims and proceedings individually and in the aggregate and provides for potential losses on such litigation if the amount of
the loss is estimable and the loss is probable. We believe that there are
no material litigation matters at the current time. Although the results of such litigation matters and claims cannot be predicted
with certainty, we believe that the final outcome of such claims and proceedings will not have a material adverse impact on our
financial position, liquidity, or results of operations.</t>
  </si>
  <si>
    <t>Related Party Activity</t>
  </si>
  <si>
    <t>Related Party Transactions [Abstract]</t>
  </si>
  <si>
    <t>(14) Related Party Activity During the year ended December
31, 2008, the Company entered into an agreement for the distribution of its products internationally. The agreement is between
the Company and a company controlled by two brothers of Christopher Reed, Chief Executive Officer of the Company. The agreement
was terminated on January 1, 2015. The agreement required the Company to pay 10% of the defined sales of the previous month. During
the year ended December 31, 2014, the Company paid commissions of $1,000.</t>
  </si>
  <si>
    <t>Significant Accounting Policies (Policies)</t>
  </si>
  <si>
    <t>Use of Estimates</t>
  </si>
  <si>
    <t>A) Use of Estimates The preparation of financial statements
in conformity with generally accepted accounting principles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inventory obsolescence, depreciable
lives of property and equipment, analysis of impairments of recorded intangibles, accruals for potential liabilities and assumptions
made in valuing stock instruments issued for services.</t>
  </si>
  <si>
    <t>Accounts Receivable</t>
  </si>
  <si>
    <t>B) Accounts Receivable The Company evaluates the collectability
of its trade accounts receivable based on a number of factors. In circumstances where the Company becomes aware of a specific customers
inability to meet its financial obligations to the Company, a specific reserve for bad debts is estimated and recorded, which reduces
the recognized receivable to the estimated amount the Company believes will ultimately be collected. In addition to specific customer
identification of potential bad debts, bad debt charges are recorded based on the Companys historical losses and an overall
assessment of past due trade accounts receivable outstanding. The allowance for doubtful accounts
and returns and discounts is established through a provision reducing the carrying value of receivables. At December 31, 2015
and 2014, the allowance for doubtful accounts and returns and discounts was approximately $356,000 and $253,000, respectively.</t>
  </si>
  <si>
    <t>Inventories</t>
  </si>
  <si>
    <t>C) Inventories Inventories are stated at the lower
of cost to purchase and/or manufacture the inventory or the current estimated market value of the inventory. We regularly review
our inventory quantities on hand and record a provision for excess and obsolete inventory based primarily on our estimated forecast
of product demand and/or our ability to sell the product(s) concerned and production requirements. Demand for our products can
fluctuate significantly. Factors that could affect demand for our products include unanticipated changes in consumer preferences,
general market conditions or other factors, which may result in cancellations of advance orders or a reduction in the rate of
reorders placed by customers. Additionally, our managements estimates of future product demand may be inaccurate, which
could result in an understated or overstated provision required for excess and obsolete inventory.</t>
  </si>
  <si>
    <t>Property and Equipment and Related Depreciation</t>
  </si>
  <si>
    <t>D) Property and Equipment and Related Depreciation Property and equipment is stated at
cost. Expenditures for major renewals and improvements that extend the useful lives of property and equipment or increase production
capacity are capitalized, and expenditures for repairs and maintenance are charged to expense as incurred. Depreciation is calculated
using accelerated and straight-line methods over the estimated useful lives of the assets as follows:
Property and Equipment Type Years of Depreciation
Building 39 years
Machinery and equipment 5-12 years
Vehicles 5 years
Office equipment 5-7 years Management assesses the carrying value
of property and equipment whenever events or changes in circumstances indicate that the carrying value may not be recoverable.
If there is indication of impairment, management prepares an estimate of future cash flows expected to result from the use of
the asset and its eventual disposition. If these cash flows are less than the carrying amount of the asset, an impairment loss
is recognized to write down the asset to its estimated fair value. For the years ended December 31, 2015 and 2014, the Company
did not recognize any impairment for its property and equipment.</t>
  </si>
  <si>
    <t>Intangible Assets and Impairment Policy</t>
  </si>
  <si>
    <t>E) Intangible Assets and Impairment Policy Intangible assets are comprised of
indefinite-lived brand names acquired and have been assigned an indefinite life as we currently anticipate that these brand names
will contribute cash flows to the Company perpetually. These indefinite-lived intangible assets are not amortized, but are assessed
for impairment annually and evaluated annually to determine whether the indefinite useful life is appropriate. As part of our
impairment test, we first assess qualitative factors to determine whether it is more likely than not that the indefinite-lived
intangible asset is impaired. If further testing is necessary, we compare the estimated fair value of our indefinite-lived intangible
asset with its book value. If the carrying amount of the indefinite-lived intangible asset exceeds its fair value, as determined
by its discounted cash flows, an impairment loss is recognized in an amount equal to that excess. For the years ended December
31, 2015 and 2014, the Company did not recognize any impairment charges for its indefinite-lived intangible assets.</t>
  </si>
  <si>
    <t>Concentrations</t>
  </si>
  <si>
    <t>F) Concentrations The Companys cash balances on
deposit with banks are guaranteed by the Federal Deposit Insurance Corporation up to $250,000 at December 31, 2015. The Company
may be exposed to risk for the amounts of funds held in bank accounts in excess of the insurance limit. In assessing the risk,
the Companys policy is to maintain cash balances with high quality financial institutions. The Company had cash balances
in excess of the guarantee during the years ended December 31, 2015 and 2014. During the year ended December 31, 2015,
the Company had two customers who accounted for approximately 28% and 14% of its sales, respectively; and during the year ended
December 31, 2014, the Company had two customers who accounted for approximately 33% and 14% of its sales, respectively. No other
customer accounted for more than 10% of sales in either year. As of December 31, 2015 the Company had accounts receivable due from
two customers who comprised $782,000 (24%) and $373,000 (12%) of its total accounts receivable; and as of December 31, 2014 the
Company had accounts receivable due from two customers who comprised $630,000 (25%) and $255,000 (10%), respectively, of its total
accounts receivable. At the beginning of the fiscal year
2015, the Company relied on a single east coast co-pack contract packer for a majority of its production and bottling of beverage
products. By year end, the Company had multiple co- packers available for their production needs. Although there are other packers
and the Company has outfitted their own brewery and bottling plant, a change in packers may cause a delay in the production process,
which could ultimately affect operating results. During the years ended December 31,
2015 and 2014, the Company had one vendor which accounted for approximately 25% and 27%, respectively of purchases. At December
31, 2015 and 2014, the Company had accounts payable due to a vendor who comprised 14% and 32% of its total accounts payable, respectively.
No other account was in excess of 10% of the balance of accounts payable as of December 31, 2015 and December 31, 2014.</t>
  </si>
  <si>
    <t>Fair Value of Financial Instruments</t>
  </si>
  <si>
    <t>G) Fair Value of Financial Instruments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ASB defines the following levels directly related to the amount of subjectivity associated with the inputs
to fair valuation of these financial assets: Level 1Quoted
prices in active markets for identical assets or liabilities. Level 2Inputs,
other than the quoted prices in active markets, that are observable either directly or indirectly. Level 3Unobservable
inputs based on the Companys assumptions. The carrying amounts of financial assets
and liabilities, such as cash and cash equivalents, accounts receivable, short-term bank loans, accounts payable, notes payable
and other payables, approximate their fair values because of the short maturity of these instruments. The carrying values of capital
lease obligations and long-term financing obligations approximate their fair values due to the fact that the interest rates on
these obligations are based on prevailing market interest rates.</t>
  </si>
  <si>
    <t>Cost of sales</t>
  </si>
  <si>
    <t>H) Cost of sales Cost of goods sold is comprised of
the costs of raw materials and packaging utilized in the manufacture of products, co-packing fees, repacking fees, in-bound freight
charges, as well as certain internal transfer costs. Additionally, cost of goods sold consists of direct production costs in excess
of charges allocated to finished goods in production. Plant costs include labor costs, production supplies, repairs and maintenance,
direct inventory write-off charges and adjustments to the inventory reserve. Charges for labor and overhead allocated to finished
goods are determined on a market cost basis, which may be lower than the actual costs incurred. Plant costs in excess of production
allocations are expensed in the period incurred rather than added to the cost of finished goods produced. Expenses not related
to the production of our products are classified as operating expenses.</t>
  </si>
  <si>
    <t>Delivery and Handling Expenses</t>
  </si>
  <si>
    <t>I) Delivery and Handling Expenses Shipping and handling costs are comprised
of purchasing and receiving costs, inspection costs, warehousing costs, transfer freight costs, and other costs associated with
product distribution after manufacture and are included as part of operating expenses.</t>
  </si>
  <si>
    <t>J) Income Taxes The Company uses an asset and liability
approach for financial accounting and reporting for income taxes that allows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The Companys policy is to recognize interest and/or penalties related to income tax matters
in income tax expense.</t>
  </si>
  <si>
    <t>Revenue Recognition</t>
  </si>
  <si>
    <t>K) Revenue Recognition Revenue is recognized on the sale of
a product when the risk of loss transfers to our customers, and collection of the receivable is reasonably assured, which generally
occurs when the product is shipped. A product is not shipped without an order from the customer and credit acceptance procedures
performed. The allowance for returns is regularly reviewed and adjusted by management based on historical trends of returned items.
Amounts paid by customers for shipping and handling costs are included in sales. The Company accounts for certain sales
incentives for customers, including slotting fees, as a reduction of gross sales. These sales incentives for the years ended December
31, 2015 and 2014 were approximately $3,765,000 and $4,199,000, respectively.</t>
  </si>
  <si>
    <t>Net Loss Per Share</t>
  </si>
  <si>
    <t xml:space="preserve">L) Net Loss Per Share Basic earnings (loss) per share is computed
by dividing the net income (loss) applicable to Common Stockholders by the weighted average number of shares of Common Stock outstanding
during the year. Diluted earnings (loss) per share is computed by dividing the net income (loss)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if their effect is antidilutive. For the years ended December 31, 2015
and 2014, the calculations of basic and diluted loss per share are the same because potential dilutive securities would have an
anti-dilutive effect. The potentially dilutive securities consisted of the following as of:
December 31,
2015 2014
Warrants 341,261 301,963
Series A Preferred Stock 37,644 37,644
Options 980,000 705,333
Total 1,358,905 1,044,940 </t>
  </si>
  <si>
    <t>Advertising Costs</t>
  </si>
  <si>
    <t>M) Advertising Costs Advertising costs are expensed as incurred
and are included in selling expense in the amount of $105,000 and $649,000, for the years ended December 31, 2015 and 2014, respectively.
The company spent $431,000 in 2014 for national cable television advertising.</t>
  </si>
  <si>
    <t>Stock Compensation Expense</t>
  </si>
  <si>
    <t>N) Stock Compensation Expense 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FASB) whereas the value of the award is measured on the date of grant and recognized
as compensation expense on the straight-line basis over the vesting period. The Company accounts for stock option and warrant grants
issued and vesting to non-employees in accordance with the authoritative guidance of the FASB whereas the value of the stock compensation
is based upon the measurement date as determined at either a) the date at which a performance commitment is reached, or b) at the
date at which the necessary performance to earn the equity instruments is complete. Options granted to non-employees are revalued
each reporting period to determine the amount to be recorded as an expense in the respective period. As the options vest, they
are valued on each vesting date and an adjustment is recorded for the difference between the value already recorded and the then
current value on the date of vesting. In certain circumstances where there are no future performance requirements by the non-employee,
option grants are immediately vested and the total stock-based compensation charge is recorded in the period of the measurement
date. The fair value of the Companys
stock option and warrant grants are estimated using the Black-Scholes-Merton Option Pricing model, which uses certain assumptions
related to risk-free interest rates, expected volatility, expected life of the stock options or warrants, and future dividends.
Compensation expense is recorded based upon the value derived from the Black-Scholes-Merton Option Pricing model, and based on
actual experience. The assumptions used in the Black-Scholes-Merton Option Pricing model could materially affect compensation
expense recorded in future periods.</t>
  </si>
  <si>
    <t>Reclassification</t>
  </si>
  <si>
    <t>O) Reclassification In presenting the Companys statement
of operations for the year ended December 31, 2014, the Company previously included $235,000 of banking fees as general and administrative
expenses. In presenting the Companys statement of operations for the years ended December 31, 2015 and 2014, the Company
has reclassified these expenses to interest expense.</t>
  </si>
  <si>
    <t>Recent Accounting Pronouncements</t>
  </si>
  <si>
    <t>P) Recent Accounting Pronouncements In May 2014, the Financial Accounting
Standards Board (FASB) issued Accounting Standards Update No. 2014-09 (ASU 2014-09), Revenue from Contracts with Customers. ASU
2014-09 will eliminate transaction- and industry-specific revenue recognition guidance under current U.S. GAAP and replace it with
a principle based approach for determining revenue recognition. On August 12, 2015, FASB delayed the required implementation to
fiscal years ending after December 15, 2017 but now permitted organizations such a Reeds to adopt earlier.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Entities can transition to the standard either retrospectively or as a cumulative-effect adjustment as of the date
of adoption. Management has determined to adopt ASU 2014-09 in Fiscal 2017 and has not determined the effect of the standard on
our ongoing financial reporting. In June 2014, the FASB issued Accounting
Standards Update No. 2014-12, Compensation  Stock Compensation In February 2016, the FASB issued Accounting
Standards Update (ASU) No. 2016-02, Leases In August 2014, the FASB issued Accounting
Standards Update No. 2014-15 (ASU 2014-15), Presentation of Financial Statements - Going Concern (Subtopic 205-10). ASU 2014-15
provides guidance as to managements responsibility to evaluate whether there is substantial doubt about an entitys
ability to continue as a going concern and to provide related footnote disclosures.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Managements evaluation should be based on relevant conditions and events that
are known and reasonably knowable at the date that the financial statements are issued (or at the date that the financial statements
are available to be issued when applicable).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ASU 2014-15 is effective for the annual period ending after December 15, 2016, and for annual periods and interim periods
thereafter. Early application is permitted. The Company will adopt ASU 2014-15 on the Companys financial statement presentation
and disclosures beginning in 2016.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ignificant Accounting Policies (Tables)</t>
  </si>
  <si>
    <t>Schedule of Estimated Useful Lives of Property and Equipment and Related Depreciation</t>
  </si>
  <si>
    <t xml:space="preserve">Depreciation is calculated using accelerated
and straight-line methods over the estimated useful lives of the assets as follows:
Property and Equipment Type Years of Depreciation
Building 39 years
Machinery and equipment 5-12 years
Vehicles 5 years
Office equipment 5-7 years </t>
  </si>
  <si>
    <t>Schedule of Potentially Dilutive Securities</t>
  </si>
  <si>
    <t xml:space="preserve">For the years ended December 31, 2015
and 2014, the calculations of basic and diluted loss per share are the same because potential dilutive securities would have an
anti-dilutive effect. The potentially dilutive securities consisted of the following as of:
December 31,
2015 2014
Warrants 341,261 301,963
Series A Preferred Stock 37,644 37,644
Options 980,000 705,333
Total 1,358,905 1,044,940 </t>
  </si>
  <si>
    <t>Inventory (Tables)</t>
  </si>
  <si>
    <t>Schedule of Inventory</t>
  </si>
  <si>
    <t xml:space="preserve">Inventory is valued
at the lower of cost (first-in, first-out) or market, and is comprised of the following as of:
December 31, 2015 December 31, 2014
Raw Materials and Packaging $ 4,364,000 $ 3,395,000
Finished Goods 3,563,000 2,911,000
$ 7,927,000 $ 6,306,000 </t>
  </si>
  <si>
    <t>Property and Equipment (Tables)</t>
  </si>
  <si>
    <t>Schedule of Property and Equipment</t>
  </si>
  <si>
    <t xml:space="preserve">Property and equipment is
comprised of the following as of:
December 31, 2015 December 31, 2014
Land $ 1,107,000 $ 1,108,000
Building 1,875,000 1,868,000
Vehicles 500,000 338,000
Machinery and equipment 3,800,000 3,312,000
Equipment under capital leases 857,000 903,000
Office equipment 469,000 448,000
Construction In Progress 977,000
9,585,000 7,977,000
Accumulated depreciation (4,216,000 ) (3,405,000 )
$ 5,369,000 $ 4,572,000 </t>
  </si>
  <si>
    <t>Intangible Assets (Tables)</t>
  </si>
  <si>
    <t>Schedule of Intangible Assets Trademarks</t>
  </si>
  <si>
    <t xml:space="preserve">Brand names consist of the
following three trademarks for natural beverage as of December 31, 2015 and 2014:
Virgils $ 576,000
China Cola 224,000
Sonoma Sparkler 229,000
$ 1,029,000 </t>
  </si>
  <si>
    <t>Notes Payable (Tables)</t>
  </si>
  <si>
    <t>Notes Payable [Abstract]</t>
  </si>
  <si>
    <t>Schedule of Term Loans Outstanding</t>
  </si>
  <si>
    <t xml:space="preserve">The Company has the following term loans
outstanding with PMC Financial Services Corporation;
December 31, 2015 December 31, 2014
Term Loans $ 3,000,000 $ 1,500,000
Valuation discount (132,000) -
Long term portion $ 2,868,000 $ 1,500,000 </t>
  </si>
  <si>
    <t>Long Term Financing Obligation (Tables)</t>
  </si>
  <si>
    <t>Schedule of Long Term Financing Obligation</t>
  </si>
  <si>
    <t xml:space="preserve">Long term financing obligation
is comprised of the following as of:
December 31,
2015 2014
Financing obligation $ 2,538,000 $ 2,673,000
Valuation discount (935,000) (1,031,000 )
1,603,000 1,642,000
Less current portion (160,000) (134,000 )
Long term financing obligation $ 1,443,000 $ 1,508,000 </t>
  </si>
  <si>
    <t>Schedule of Aggregate Future Obligations under the Financing Obligation</t>
  </si>
  <si>
    <t xml:space="preserve">Aggregate future obligations
under the financing obligation are as follows:
Year
2016 $ 160,000
2017 190,000
2018 222,000
2019 259,000
2020 299,000
Thereafter 1,408,000
Total $ 2,538,000 </t>
  </si>
  <si>
    <t>Obligations under Capital Leases (Tables)</t>
  </si>
  <si>
    <t>Schedule of Future Minimum Lease Payments under Capital Leases</t>
  </si>
  <si>
    <t xml:space="preserve">Future minimum lease payments
under capital leases are as follows:
Years Ending December 31,
2016 $ 209,000
2017 193,000
2018 193,000
2019 154,000
2020 26,000
Total payments 775,000
Less: Amount representing interest (132,000 )
Present value of net minimum lease payments 643,000
Less: Current portion (153,000 )
Non-current portion $ 490,000 </t>
  </si>
  <si>
    <t>Stock Options and Warrants (Tables)</t>
  </si>
  <si>
    <t>Schedule of Fair Value of Option Award Valuation Assumptions</t>
  </si>
  <si>
    <t>The risk-free rate for periods
within the contractual life of the options is based on the U. S. Treasury yield in effect at the time of the grant.
Year ended December 31,
2015 2014
Expected volatility 56 - 62 % 59 - 66 %
Expected dividends  
Expected average term (in years) 3.5 - 4.5 3.5 - 4.5
Risk free rate - average 0.69% - 1.64 % 0.7 %
Forfeiture rate 0 % 0 %</t>
  </si>
  <si>
    <t>Schedule of Stock Option Activity</t>
  </si>
  <si>
    <t xml:space="preserve">A summary of option activity
as of December 31, 2015 and changes during the two years then ended is presented below:
Shares Weighted-Average Exercise Price Weighted-Average Remaining Contractual Terms (Years) Aggregate Intrinsic Value
Outstanding at January 1, 2014 639,334 $ 3.18
Granted 477,500 $ 4.73
Exercised (216,134 ) $ 2.26
Forfeited or expired (195,367 ) $ 4.33
Outstanding at December 31, 2014 705,333 $ 3.96 3.6
Granted 548,000 $ 5.01
Exercised (135,833 ) $ 3.36
Forfeited or expired (137,500 ) $ 4.85
Outstanding at December 31, 2015 980,000 $ 4.52 3.41 $ 843,000
Exercisable at December 31, 2015 318,917 $ 3.74 2.51 $ 525,000 </t>
  </si>
  <si>
    <t>Schedule of Nonvested Shares Granted Under the Stock Option Plan</t>
  </si>
  <si>
    <t xml:space="preserve">A summary of the status of
the Companys nonvested shares granted under the Companys stock option plan as of December 31, 2015 and changes during
the year then ended is presented below:
Weighted-
Average
Grant Date
Shares Fair Value
Nonvested at December 31, 2014 500,576 $ 4.50
Granted 548,000 $ 2.54
Vested (249,750 ) $ 2.21
Forfeited (137,743 ) $ 1.23
Nonvested at December 31, 2015 661,083 $ 2.41 </t>
  </si>
  <si>
    <t>Schedule of Information Regarding Stock Options Outstanding</t>
  </si>
  <si>
    <t xml:space="preserve">Additional information regarding
options outstanding as of December 31, 2015 is as follows:
Options Outstanding at December 31, 2015 Options Exercisable at December 31, 2015
Range of Exercise Price Number of Shares Outstanding Weighted Average Remaining Contractual Life (years) Weighted Average Exercise Price Number of Shares Exercisable Weighted Average Exercise Price
$0.01 - $1.99 69,000 0.98 $ 1.14 69,000 $ 1.14
$2.00 - $4.99 303,000 2.61 $ 4.30 165,750 $ 4.17
$5.00 - $6.99 608,000 4.08 $ 4.93 84,167 $ 5.01
980,000 318,197 </t>
  </si>
  <si>
    <t>Schedule of Stock Warrants Activity</t>
  </si>
  <si>
    <t xml:space="preserve">The following table summarizes
warrant activity for the two years ended December 31, 2015:
Shares Weighted-Average Exercise Price Weighted-Average Remaining Contractual Terms (Years) Aggregate Intrinsic Value
Outstanding at December 31,2013 101,963 $ 2.30
Granted 200,000 5.60
Exercised
Forfeited or expired - -
Outstanding at December 31, 2014 301,963 4.49 3.3 430,000
Granted 125,000 4.50
Exercised (34,692 )
Forfeited or expired (51,010 ) -
Outstanding at December 31, 2015 341,261 5.17 4.0 $ 152,000
Exercisable at December 31, 2015 216,261 5.60 3.3 $ 42,000 </t>
  </si>
  <si>
    <t>Schedule of Outstanding Warrants to Purchase Common Stock</t>
  </si>
  <si>
    <t xml:space="preserve">The following table summarizes
the outstanding warrants to purchase Common Stock at December 31, 2015:
Number Exercise Price Expiration Dates
16,261 $ 2.77 February 2016
200,000 $ 5.60 September 2019
125,000 $ 4.50 May 2021
341,261 </t>
  </si>
  <si>
    <t>Income Taxes (Tables)</t>
  </si>
  <si>
    <t>Schedule of Deferred Income Tax Assets</t>
  </si>
  <si>
    <t xml:space="preserve">Significant components of
the Companys deferred income tax assets are as follows as of:
December 31, 2015 December 31, 2014
Deferred income tax asset:
Net operating loss carryforward $ 9,034,000 $ 7,600,000
Valuation allowance (9,034,000 ) (7,600,000 )
Net deferred income tax asset $  $  </t>
  </si>
  <si>
    <t>Schedule of Reconciliation of Effective Income Tax rate to U.S. Statutory Rate</t>
  </si>
  <si>
    <t>Reconciliation of the effective
income tax rate to the U.S. statutory rate is as follows:
Year Ended
December 31,
2015 2014
Federal Statutory tax rate (34 )% (34 )%
State tax, net of federal benefit (5 )% (5 )%
(39 )% (39 )%
Valuation allowance 39 % 39 %
Effective tax rate - % - %</t>
  </si>
  <si>
    <t>Commitments and Contingencies (Tables)</t>
  </si>
  <si>
    <t>Schedule of Future Payments Under Operating Leases</t>
  </si>
  <si>
    <t xml:space="preserve">Future payments under these
leases as of December 31, 2015 are as follows:
Year ending December 31, Amount
2016 $ 155,000
2017 137,000
Total $ 292,000 </t>
  </si>
  <si>
    <t>Operations and Liquidity (Details Narrative) - USD ($)</t>
  </si>
  <si>
    <t>Significant Accounting Policies (Details Narrative) - USD ($)</t>
  </si>
  <si>
    <t>Allowance for doubtful accounts and returns and discounts</t>
  </si>
  <si>
    <t>Maximum cash deposit guaranteed by federal deposit insurance corporation</t>
  </si>
  <si>
    <t>Percentage of amount due to vendor for purchase</t>
  </si>
  <si>
    <t>25.00%</t>
  </si>
  <si>
    <t>27.00%</t>
  </si>
  <si>
    <t>Percentage of account excess for accounts payable during period</t>
  </si>
  <si>
    <t>10.00%</t>
  </si>
  <si>
    <t>Sales incentives</t>
  </si>
  <si>
    <t>Selling expense</t>
  </si>
  <si>
    <t>National cable television advertising</t>
  </si>
  <si>
    <t>General and administrative expense</t>
  </si>
  <si>
    <t>Restatement Adjustment [Member]</t>
  </si>
  <si>
    <t>Customer One</t>
  </si>
  <si>
    <t>Percentage of accounts payable due to vendor</t>
  </si>
  <si>
    <t>14.00%</t>
  </si>
  <si>
    <t>32.00%</t>
  </si>
  <si>
    <t>Customer One | Sales Revenue, Net [Member]</t>
  </si>
  <si>
    <t>Percentage of sale accounted to customer</t>
  </si>
  <si>
    <t>28.00%</t>
  </si>
  <si>
    <t>33.00%</t>
  </si>
  <si>
    <t>Customer One | Accounts Receivable [Member]</t>
  </si>
  <si>
    <t>24.00%</t>
  </si>
  <si>
    <t>Account receivables from customer</t>
  </si>
  <si>
    <t>Customer Two | Sales Revenue, Net [Member]</t>
  </si>
  <si>
    <t>Customer Two | Accounts Receivable [Member]</t>
  </si>
  <si>
    <t>12.00%</t>
  </si>
  <si>
    <t>No Other Customer | Sales Revenue, Net [Member] | Maximum [Member]</t>
  </si>
  <si>
    <t>Significant Accounting Policies - Schedule of Estimated Useful Lives of Property and Equipment and Related Depreciation (Details)</t>
  </si>
  <si>
    <t>Building [Member]</t>
  </si>
  <si>
    <t>Expected useful life of assets</t>
  </si>
  <si>
    <t>P39Y</t>
  </si>
  <si>
    <t>Machinery And Equipment [Member] | Minimum [Member]</t>
  </si>
  <si>
    <t>P5Y</t>
  </si>
  <si>
    <t>Machinery And Equipment [Member] | Maximum [Member]</t>
  </si>
  <si>
    <t>P12Y</t>
  </si>
  <si>
    <t>Vehicles [Member]</t>
  </si>
  <si>
    <t>Office Equipment [Member] | Minimum [Member]</t>
  </si>
  <si>
    <t>Office Equipment [Member] | Maximum [Member]</t>
  </si>
  <si>
    <t>P7Y</t>
  </si>
  <si>
    <t>Significant Accounting Policies - Schedule of Potentially Dilutive Securities (Details) - shares</t>
  </si>
  <si>
    <t>Potentially dilutive securities</t>
  </si>
  <si>
    <t>Warrants [Member]</t>
  </si>
  <si>
    <t>Options [Member]</t>
  </si>
  <si>
    <t>Inventory (Details Narrative) - USD ($)</t>
  </si>
  <si>
    <t>Increased value of inventory reserve</t>
  </si>
  <si>
    <t>Minimum [Member]</t>
  </si>
  <si>
    <t>Inventory, reserve for obsolescence net</t>
  </si>
  <si>
    <t>Maximum [Member]</t>
  </si>
  <si>
    <t>Inventory - Schedule of Inventory (Details) - USD ($)</t>
  </si>
  <si>
    <t>Raw Materials and Packaging</t>
  </si>
  <si>
    <t>Finished Goods</t>
  </si>
  <si>
    <t>Inventory, total</t>
  </si>
  <si>
    <t>Property and Equipment (Details Narrative) - USD ($)</t>
  </si>
  <si>
    <t>Depreciation expense</t>
  </si>
  <si>
    <t>Accumulated depreciation for equipment held under capital leases</t>
  </si>
  <si>
    <t>Property and Equipment - Schedule of Property and Equipment (Details) - USD ($)</t>
  </si>
  <si>
    <t>Land</t>
  </si>
  <si>
    <t>Building</t>
  </si>
  <si>
    <t>Vehicles</t>
  </si>
  <si>
    <t>Machinery and equipment</t>
  </si>
  <si>
    <t>Equipment under capital leases</t>
  </si>
  <si>
    <t>Office equipment</t>
  </si>
  <si>
    <t>Construction In Progress</t>
  </si>
  <si>
    <t>Property and equipment, gross</t>
  </si>
  <si>
    <t>Accumulated depreciation</t>
  </si>
  <si>
    <t>Property and equipment, net</t>
  </si>
  <si>
    <t>Intangible Assets - Schedule of Intangible Assets Trademarks (Details) - USD ($)</t>
  </si>
  <si>
    <t>Virgil's [Member]</t>
  </si>
  <si>
    <t>China Cola [Member]</t>
  </si>
  <si>
    <t>Sonoma Sparkler [Member]</t>
  </si>
  <si>
    <t>Notes Payable (Details Narrative)</t>
  </si>
  <si>
    <t>Nov. 09, 2015USD ($)$ / sharesshares</t>
  </si>
  <si>
    <t>Sep. 02, 2015USD ($)</t>
  </si>
  <si>
    <t>Dec. 05, 2014USD ($)</t>
  </si>
  <si>
    <t>Nov. 09, 2011USD ($)</t>
  </si>
  <si>
    <t>Dec. 31, 2015USD ($)Installments</t>
  </si>
  <si>
    <t>Dec. 31, 2014USD ($)</t>
  </si>
  <si>
    <t>Line of credit current</t>
  </si>
  <si>
    <t>Extended line of credit date</t>
  </si>
  <si>
    <t>Dec. 5,
		2016</t>
  </si>
  <si>
    <t>Percentage of borrowing based on accounts receivable</t>
  </si>
  <si>
    <t>85.00%</t>
  </si>
  <si>
    <t>Percentage of borrowing based on eligible inventory</t>
  </si>
  <si>
    <t>60.00%</t>
  </si>
  <si>
    <t>Revolving Loan, effective interest rate</t>
  </si>
  <si>
    <t>9.00%</t>
  </si>
  <si>
    <t>Percentage of monthly management fee as average monthly loan balance</t>
  </si>
  <si>
    <t>0.45%</t>
  </si>
  <si>
    <t>Line of credit borrowing availability</t>
  </si>
  <si>
    <t>Term loan amount</t>
  </si>
  <si>
    <t>Term loan outstanding</t>
  </si>
  <si>
    <t>Warrants value</t>
  </si>
  <si>
    <t>Future borrowing availability</t>
  </si>
  <si>
    <t>Equipment loan cost</t>
  </si>
  <si>
    <t>Capex Loan [Member]</t>
  </si>
  <si>
    <t>Excess of outstanding amount</t>
  </si>
  <si>
    <t>Number of monthly installments | Installments</t>
  </si>
  <si>
    <t>Capex loan interest rate</t>
  </si>
  <si>
    <t>Loan balance amount</t>
  </si>
  <si>
    <t>Term Loans [Member]</t>
  </si>
  <si>
    <t>14.85%</t>
  </si>
  <si>
    <t>Term loan outstanding principal balance</t>
  </si>
  <si>
    <t>Six Month Term Loan B [Member] | Capex Loan [Member]</t>
  </si>
  <si>
    <t>Line of Credit Agreement [Member]</t>
  </si>
  <si>
    <t>Percentage of prepayment penalty for prepayment prior to the first anniversary</t>
  </si>
  <si>
    <t>1.00%</t>
  </si>
  <si>
    <t>Below $1,000,000 [Member] | Term Loans [Member]</t>
  </si>
  <si>
    <t>Rises To $1,500,000 [Member] | Term Loans [Member]</t>
  </si>
  <si>
    <t>Prime Rate [Member]</t>
  </si>
  <si>
    <t>0.35%</t>
  </si>
  <si>
    <t>Prime Rate [Member] | Capex Loan [Member]</t>
  </si>
  <si>
    <t>5.75%</t>
  </si>
  <si>
    <t>Prime Rate [Member] | Term Loans [Member]</t>
  </si>
  <si>
    <t>11.60%</t>
  </si>
  <si>
    <t>PMC Financial Services Group, LLC [Member]</t>
  </si>
  <si>
    <t>Extended line of credit period</t>
  </si>
  <si>
    <t>2 years</t>
  </si>
  <si>
    <t>PMC Financial Services Group, LLC [Member] | Term Loans [Member]</t>
  </si>
  <si>
    <t>Loan bears interest, description</t>
  </si>
  <si>
    <t>Term Loans outstanding principal balance was increased to $1,500,000 and the annual interest rate was revised to prime plus 5.75% (currently 9%) subject to adjustment as described below.</t>
  </si>
  <si>
    <t>Warrants granted | shares</t>
  </si>
  <si>
    <t>Warrants term</t>
  </si>
  <si>
    <t>5 years 6 months</t>
  </si>
  <si>
    <t>Volatility rate</t>
  </si>
  <si>
    <t>56.04%</t>
  </si>
  <si>
    <t>Expected dividends</t>
  </si>
  <si>
    <t>0.00%</t>
  </si>
  <si>
    <t>Discount rate</t>
  </si>
  <si>
    <t>0.68%</t>
  </si>
  <si>
    <t>Warrants amortized period</t>
  </si>
  <si>
    <t>16 months</t>
  </si>
  <si>
    <t>PMC Financial Services Group, LLC [Member] | Term Loans [Member] | 5 Year and 6 Months [Member]</t>
  </si>
  <si>
    <t>Warrants exercise per share | $ / shares</t>
  </si>
  <si>
    <t>PMC Financial Services Group, LLC [Member] | Prime Rate [Member] | Term Loans [Member]</t>
  </si>
  <si>
    <t>Notes Payable - Schedule of Term Loans Outstanding (Details) - USD ($)</t>
  </si>
  <si>
    <t>Term Loans</t>
  </si>
  <si>
    <t>Long term portion</t>
  </si>
  <si>
    <t>Valuation discount</t>
  </si>
  <si>
    <t>Long Term Financing Obligation (Details Narrative) - USD ($)</t>
  </si>
  <si>
    <t>Oct. 02, 2014</t>
  </si>
  <si>
    <t>Proceeds from sale of transaction cost</t>
  </si>
  <si>
    <t>Percentage of interest expense and reduction in the financing obligation at implicit rate</t>
  </si>
  <si>
    <t>9.90%</t>
  </si>
  <si>
    <t>Aggregate amount due under financing obligation</t>
  </si>
  <si>
    <t>Chief Executive Officer [Member]</t>
  </si>
  <si>
    <t>Proceeds financial obligation limit guaranteed by related party</t>
  </si>
  <si>
    <t>Amortization of valuation discount</t>
  </si>
  <si>
    <t>Warrants [Member] | Minimum [Member]</t>
  </si>
  <si>
    <t>Warrants exercise per share</t>
  </si>
  <si>
    <t>Warrants [Member] | Maximum [Member]</t>
  </si>
  <si>
    <t>Warrants [Member] | Financing Obligation [Member]</t>
  </si>
  <si>
    <t>Number of warrants issued to purchase of common stock</t>
  </si>
  <si>
    <t>5 years</t>
  </si>
  <si>
    <t>Warrants issued during period value</t>
  </si>
  <si>
    <t>Warrants expected term</t>
  </si>
  <si>
    <t>Warrants volatility rate</t>
  </si>
  <si>
    <t>59.53%</t>
  </si>
  <si>
    <t>Warrants expected dividends</t>
  </si>
  <si>
    <t>Warrants discount rate</t>
  </si>
  <si>
    <t>1.25%</t>
  </si>
  <si>
    <t>Amortization of warrant, term</t>
  </si>
  <si>
    <t>15 years</t>
  </si>
  <si>
    <t>Warrants [Member] | Financing Obligation [Member] | Minimum [Member]</t>
  </si>
  <si>
    <t>Warrants strike price</t>
  </si>
  <si>
    <t>91.36%</t>
  </si>
  <si>
    <t>2.15%</t>
  </si>
  <si>
    <t>Warrants [Member] | Financing Obligation [Member] | Maximum [Member]</t>
  </si>
  <si>
    <t>110.90%</t>
  </si>
  <si>
    <t>2.20%</t>
  </si>
  <si>
    <t>Long Term Financing Obligation - Schedule of Long Term Financing Obligation (Details) - USD ($)</t>
  </si>
  <si>
    <t>Less current portion</t>
  </si>
  <si>
    <t>Long term financing obligation</t>
  </si>
  <si>
    <t>Long Term Financing Obligation [Member]</t>
  </si>
  <si>
    <t>Financing obligation</t>
  </si>
  <si>
    <t>Net obligation</t>
  </si>
  <si>
    <t>Long Term Financing Obligation - Schedule of Aggregate Future Obligations under the Financing Obligation (Details)</t>
  </si>
  <si>
    <t>Dec. 31, 2015USD ($)</t>
  </si>
  <si>
    <t>Thereafter</t>
  </si>
  <si>
    <t>Obligations Under Capital Leases (Details Narrative)</t>
  </si>
  <si>
    <t>Dec. 31, 2015USD ($)Units</t>
  </si>
  <si>
    <t>Equipment held under capital leases</t>
  </si>
  <si>
    <t>Number of non-cancelable capital leases | Units</t>
  </si>
  <si>
    <t>Principal balance due under leases</t>
  </si>
  <si>
    <t>Payment of lease amount</t>
  </si>
  <si>
    <t>Lease expire year</t>
  </si>
  <si>
    <t>Payment of lease range per month</t>
  </si>
  <si>
    <t>Percentage of interest for lease amount</t>
  </si>
  <si>
    <t>3.50%</t>
  </si>
  <si>
    <t>17.31%</t>
  </si>
  <si>
    <t>Obligations Under Capital Leases - Schedule of Future Minimum Lease Payments under Capital Leases (Details) - USD ($)</t>
  </si>
  <si>
    <t>Total payments</t>
  </si>
  <si>
    <t>Less: Amount representing interest</t>
  </si>
  <si>
    <t>Present value of net minimum lease payments</t>
  </si>
  <si>
    <t>Less: Current portion</t>
  </si>
  <si>
    <t>Non-current portion</t>
  </si>
  <si>
    <t>Stockholders' Equity (Details Narrative) - USD ($)</t>
  </si>
  <si>
    <t>Preferred stock, shares authorized</t>
  </si>
  <si>
    <t>Preferred stock, par value</t>
  </si>
  <si>
    <t>Preferred stock, shares outstanding</t>
  </si>
  <si>
    <t>Common stock, authorized</t>
  </si>
  <si>
    <t>Common stock, outstanding</t>
  </si>
  <si>
    <t>Common stock issued for services, value</t>
  </si>
  <si>
    <t>Preferred ShareHolders [Member]</t>
  </si>
  <si>
    <t>Dividend payable to preferred shareholders</t>
  </si>
  <si>
    <t>Number of preferred stock converted</t>
  </si>
  <si>
    <t>Percentage of noncumulative preferred stock</t>
  </si>
  <si>
    <t>5.00%</t>
  </si>
  <si>
    <t>Preferred stock shares, liquidation preference</t>
  </si>
  <si>
    <t>Percentage of prorate annual non-cumulative dividend</t>
  </si>
  <si>
    <t>Preferred stock holders rights to receive at price per share</t>
  </si>
  <si>
    <t>Common stock issued for services, shares</t>
  </si>
  <si>
    <t>Common stock issued for services exercise price</t>
  </si>
  <si>
    <t>Stock Options and Warrants (Details Narrative) - USD ($)</t>
  </si>
  <si>
    <t>Nov. 09, 2015</t>
  </si>
  <si>
    <t>Sep. 11, 2015</t>
  </si>
  <si>
    <t>Percentage of option fixed price</t>
  </si>
  <si>
    <t>100.00%</t>
  </si>
  <si>
    <t>Fair market value per share</t>
  </si>
  <si>
    <t>110.00%</t>
  </si>
  <si>
    <t>Stock options granted to employees</t>
  </si>
  <si>
    <t>Stock options at market price per share</t>
  </si>
  <si>
    <t>Fair value of options granted</t>
  </si>
  <si>
    <t>Weighted-average grant date fair value</t>
  </si>
  <si>
    <t>Stock based compensation cost</t>
  </si>
  <si>
    <t>Aggregate value of unvested options</t>
  </si>
  <si>
    <t>Option vesting period</t>
  </si>
  <si>
    <t>4 years</t>
  </si>
  <si>
    <t>Number of employee options repriced</t>
  </si>
  <si>
    <t>Number of option issued under cash-less exercise</t>
  </si>
  <si>
    <t>Number of common stock shares issued during the period</t>
  </si>
  <si>
    <t>Number of option issued under cash-less exercise price per share</t>
  </si>
  <si>
    <t>Proceeds From Stock Options Exercised</t>
  </si>
  <si>
    <t>Aggregate intrinsic values</t>
  </si>
  <si>
    <t>Market price per share</t>
  </si>
  <si>
    <t>Number of warrants exercised</t>
  </si>
  <si>
    <t>Stock warrant received value</t>
  </si>
  <si>
    <t>Expected term</t>
  </si>
  <si>
    <t>5604.00%</t>
  </si>
  <si>
    <t>Expected dividend yield</t>
  </si>
  <si>
    <t>0.69%</t>
  </si>
  <si>
    <t>17 months</t>
  </si>
  <si>
    <t>4 years 6 months</t>
  </si>
  <si>
    <t>62.00%</t>
  </si>
  <si>
    <t>66.00%</t>
  </si>
  <si>
    <t>Maximum [Member] | Warrants [Member]</t>
  </si>
  <si>
    <t>3 years 6 months</t>
  </si>
  <si>
    <t>56.00%</t>
  </si>
  <si>
    <t>59.00%</t>
  </si>
  <si>
    <t>Minimum [Member] | Warrants [Member]</t>
  </si>
  <si>
    <t>2007 Stock Option Plan [Member]</t>
  </si>
  <si>
    <t>Number of option authorized</t>
  </si>
  <si>
    <t>2015 Stock Option Plan [Member]</t>
  </si>
  <si>
    <t>Stock Option And Warrants - Schedule of Fair Value of Option Award Valuation Assumptions (Details) - USD ($)</t>
  </si>
  <si>
    <t>Risk free rate - average</t>
  </si>
  <si>
    <t>0.70%</t>
  </si>
  <si>
    <t>Forfeiture rate</t>
  </si>
  <si>
    <t>Expected volatility</t>
  </si>
  <si>
    <t>Expected average term (in years)</t>
  </si>
  <si>
    <t>1.64%</t>
  </si>
  <si>
    <t>Stock Options and Warrants - Schedule of Stock Option Activity (Details) - USD ($)</t>
  </si>
  <si>
    <t>Shares Outstanding, Beginning balance</t>
  </si>
  <si>
    <t>Shares, Granted</t>
  </si>
  <si>
    <t>Shares, Exercised</t>
  </si>
  <si>
    <t>Shares, Forfeited or expired</t>
  </si>
  <si>
    <t>Shares Outstanding, Ending balance</t>
  </si>
  <si>
    <t>Shares Exercisable</t>
  </si>
  <si>
    <t>Weighted-Average Exercise Price, Outstanding, Beginning</t>
  </si>
  <si>
    <t>Weighted-Average Exercise Price, Granted</t>
  </si>
  <si>
    <t>Weighted-Average Exercise Price, Exercised</t>
  </si>
  <si>
    <t>Weighted-Average Exercise Price, Forfeited or expired</t>
  </si>
  <si>
    <t>Weighted-Average Exercise Price, Outstanding, Ending</t>
  </si>
  <si>
    <t>Weighted-Average Exercise Price, Exercisable</t>
  </si>
  <si>
    <t>Weighted-Average Remaining Contractual Terms (Years), Outstanding</t>
  </si>
  <si>
    <t>3 years 4 months 28 days</t>
  </si>
  <si>
    <t>3 years 7 months 6 days</t>
  </si>
  <si>
    <t>Weighted-Average Remaining Contractual Terms (Years), Exercisable</t>
  </si>
  <si>
    <t>2 years 6 months 4 days</t>
  </si>
  <si>
    <t>Aggregate Intrinsic Value, Share Outstanding, Beginning</t>
  </si>
  <si>
    <t>Aggregate Intrinsic Value, Share Outstanding, Ending</t>
  </si>
  <si>
    <t>Aggregate Intrinsic Value, Share Exercisable</t>
  </si>
  <si>
    <t>Stock Options and Warrants - Schedule of Nonvested Shares Granted Under the Stock Option Plan (Details) - $ / shares</t>
  </si>
  <si>
    <t>Nonvested, Shares Outstanding, Beginning</t>
  </si>
  <si>
    <t>Nonvested, Shares Granted</t>
  </si>
  <si>
    <t>Nonvested, Shares Vested</t>
  </si>
  <si>
    <t>Nonvested, Shares Forfeited</t>
  </si>
  <si>
    <t>Nonvested, Shares Outstanding, Ending</t>
  </si>
  <si>
    <t>Weighted-Average Grant Date Fair Value, Nonvested Shares Outstanding, Beginning balance</t>
  </si>
  <si>
    <t>Weighted-Average Grant Date Fair Value, Nonvested Shares Granted</t>
  </si>
  <si>
    <t>Weighted-Average Grant Date Fair Value, Nonvested Shares Vested</t>
  </si>
  <si>
    <t>Weighted-Average Grant Date Fair Value, Nonvested Shares Forfeited</t>
  </si>
  <si>
    <t>Weighted-Average Grant Date Fair Value, Nonvested Shares Outstanding, Ending balance</t>
  </si>
  <si>
    <t>Stock Options and Warrants - Schedule of Information Regarding Stock Options Outstanding (Details) - $ / shares</t>
  </si>
  <si>
    <t>Number of Shares Outstanding</t>
  </si>
  <si>
    <t>Weighted Average Remaining Contractual Life (years)</t>
  </si>
  <si>
    <t>Number of Shares Exercisable</t>
  </si>
  <si>
    <t>Range One [Member]</t>
  </si>
  <si>
    <t>Range of Exercise Price Lower Limit</t>
  </si>
  <si>
    <t>Range of Exercise Price Upper limit</t>
  </si>
  <si>
    <t>11 months 23 days</t>
  </si>
  <si>
    <t>Weighted Average Exercise Price</t>
  </si>
  <si>
    <t>Range Two [Member]</t>
  </si>
  <si>
    <t>2 years 7 months 10 days</t>
  </si>
  <si>
    <t>Range Three [Member]</t>
  </si>
  <si>
    <t>4 years 29 days</t>
  </si>
  <si>
    <t>Stock Options and Warrants - Schedule of Stock Warrants Activity (Details) - Warrants [Member] - USD ($)</t>
  </si>
  <si>
    <t>Shares Outstanding, Beginning Balance</t>
  </si>
  <si>
    <t>Shares Granted</t>
  </si>
  <si>
    <t>Shares Exercised</t>
  </si>
  <si>
    <t>Shares Forfeited Or Expired</t>
  </si>
  <si>
    <t>Shares Outstanding, Ending Balance</t>
  </si>
  <si>
    <t>Warrants Exercisable</t>
  </si>
  <si>
    <t>Weighted Average Exercise Price, Outstanding, Beginning</t>
  </si>
  <si>
    <t>Weighted Average Exercise Price, Granted</t>
  </si>
  <si>
    <t>Weighted Average Exercise Price, Exercised</t>
  </si>
  <si>
    <t>Weighted Average Exercise Price, Forfeited Or Expired</t>
  </si>
  <si>
    <t>Weighted Average Exercise Price, Outstanding, Ending</t>
  </si>
  <si>
    <t>Weighted Average Exercise Price, Exercisable</t>
  </si>
  <si>
    <t>Weighted Average Remaining Contractual Terms (Years), Outstanding Beginning</t>
  </si>
  <si>
    <t>3 years 3 months 18 days</t>
  </si>
  <si>
    <t>Weighted Average Remaining Contractual Terms (Years), Outstanding Ending</t>
  </si>
  <si>
    <t>Weighted Average Remaining Contractual Terms (Years), Exercisable</t>
  </si>
  <si>
    <t>Aggregate Intrinsic Value, Outstanding, Beginning</t>
  </si>
  <si>
    <t>Aggregate Intrinsic Value, Outstanding, Ending</t>
  </si>
  <si>
    <t>Aggregate Intrinsic Value, Exercisable</t>
  </si>
  <si>
    <t>Stock Options and Warrants - Schedule of Outstanding Warrants to Purchase Common Stock (Details)</t>
  </si>
  <si>
    <t>Dec. 31, 2015$ / sharesshares</t>
  </si>
  <si>
    <t>Warrants One [Member]</t>
  </si>
  <si>
    <t>Number of warrants outstanding</t>
  </si>
  <si>
    <t>Warrants Exercise Price | $ / shares</t>
  </si>
  <si>
    <t>Warrants Expiration Dates</t>
  </si>
  <si>
    <t>2016-02</t>
  </si>
  <si>
    <t>Warrants Two [Member]</t>
  </si>
  <si>
    <t>2019-09</t>
  </si>
  <si>
    <t>Warrants Three [Member]</t>
  </si>
  <si>
    <t>2021-05</t>
  </si>
  <si>
    <t>Income Taxes (Details Narrative) - USD ($)</t>
  </si>
  <si>
    <t>Federal net operating loss carryforwards</t>
  </si>
  <si>
    <t>State net operating loss carryforwards</t>
  </si>
  <si>
    <t>Federal carryforward loss expires year</t>
  </si>
  <si>
    <t>State carryforward loss expires year</t>
  </si>
  <si>
    <t>Income Taxes - Schedule of Deferred Income Tax Assets (Details) - USD ($)</t>
  </si>
  <si>
    <t>Net operating loss carry forward</t>
  </si>
  <si>
    <t>Valuation allowance</t>
  </si>
  <si>
    <t>Net deferred income tax asset</t>
  </si>
  <si>
    <t>Income Taxes - Schedule of Reconciliation of Effective Income Tax rate to U.S. Statutory Rate (Details)</t>
  </si>
  <si>
    <t>Federal Statutory tax rate</t>
  </si>
  <si>
    <t>(34.00%)</t>
  </si>
  <si>
    <t>State tax net of federal benefit</t>
  </si>
  <si>
    <t>(5.00%)</t>
  </si>
  <si>
    <t>Change in valuation</t>
  </si>
  <si>
    <t>(39.00%)</t>
  </si>
  <si>
    <t>39.00%</t>
  </si>
  <si>
    <t>Effective tax rate</t>
  </si>
  <si>
    <t>Commitments and Contingencies (Details Narrative) - USD ($)</t>
  </si>
  <si>
    <t>Rental expense</t>
  </si>
  <si>
    <t>Commitments and Contingencies - Schedule of Future Payments Under Operating Leases (Details)</t>
  </si>
  <si>
    <t>Related Party Activity (Details Narrative)</t>
  </si>
  <si>
    <t>Agreement terminated date</t>
  </si>
  <si>
    <t>Jan. 1,
		2015</t>
  </si>
  <si>
    <t>Percentage of amount pay to defined sales</t>
  </si>
  <si>
    <t>Commission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sharedStrings.xml" Type="http://schemas.openxmlformats.org/officeDocument/2006/relationships/sharedStrings"/><ns0:Relationship Id="rId63" Target="styles.xml" Type="http://schemas.openxmlformats.org/officeDocument/2006/relationships/styles"/><ns0:Relationship Id="rId6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40215</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7" r="C14">
        <v>60152000</v>
      </c>
    </row>
    <row spans="1:3" r="15">
      <c t="s" s="4" r="A15">
        <v>24</v>
      </c>
      <c t="n" s="6" r="B15">
        <v>13160860</v>
      </c>
    </row>
    <row spans="1:3" r="16">
      <c t="s" s="4" r="A16">
        <v>25</v>
      </c>
      <c t="s" s="4" r="B16">
        <v>26</v>
      </c>
    </row>
    <row spans="1:3" r="17">
      <c t="s" s="4" r="A17">
        <v>27</v>
      </c>
      <c t="s" s="4" r="B17">
        <v>28</v>
      </c>
    </row>
    <row spans="1:3" r="18">
      <c t="s" s="4" r="A18">
        <v>29</v>
      </c>
      <c t="n" s="6" r="B18">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71</v>
      </c>
      <c t="s" s="2" r="B1">
        <v>1</v>
      </c>
    </row>
    <row spans="1:2" r="2">
      <c t="s" s="2" r="B2">
        <v>2</v>
      </c>
    </row>
    <row spans="1:2" r="3">
      <c t="s" s="3" r="A3">
        <v>169</v>
      </c>
    </row>
    <row spans="1:2" r="4">
      <c t="s" s="4" r="A4">
        <v>171</v>
      </c>
      <c t="s" s="4" r="B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8</v>
      </c>
      <c t="s" s="2" r="B1">
        <v>1</v>
      </c>
    </row>
    <row spans="1:2" r="2">
      <c t="s" s="2" r="B2">
        <v>2</v>
      </c>
    </row>
    <row spans="1:2" r="3">
      <c t="s" s="3" r="A3">
        <v>186</v>
      </c>
    </row>
    <row spans="1:2" r="4">
      <c t="s" s="4" r="A4">
        <v>188</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7" r="B3">
        <v>1816000</v>
      </c>
      <c t="n" s="7" r="C3">
        <v>959000</v>
      </c>
    </row>
    <row spans="1:3" r="4">
      <c t="s" s="4" r="A4">
        <v>34</v>
      </c>
      <c t="n" s="6" r="B4">
        <v>7927000</v>
      </c>
      <c t="n" s="6" r="C4">
        <v>6306000</v>
      </c>
    </row>
    <row spans="1:3" r="5">
      <c t="s" s="4" r="A5">
        <v>35</v>
      </c>
      <c t="n" s="6" r="B5">
        <v>2894000</v>
      </c>
      <c t="n" s="6" r="C5">
        <v>2500000</v>
      </c>
    </row>
    <row spans="1:3" r="6">
      <c t="s" s="4" r="A6">
        <v>36</v>
      </c>
      <c t="n" s="6" r="B6">
        <v>47000</v>
      </c>
      <c t="n" s="6" r="C6">
        <v>1287000</v>
      </c>
    </row>
    <row spans="1:3" r="7">
      <c t="s" s="4" r="A7">
        <v>37</v>
      </c>
      <c t="n" s="6" r="B7">
        <v>769000</v>
      </c>
      <c t="n" s="6" r="C7">
        <v>447000</v>
      </c>
    </row>
    <row spans="1:3" r="8">
      <c t="s" s="4" r="A8">
        <v>38</v>
      </c>
      <c t="n" s="6" r="B8">
        <v>13453000</v>
      </c>
      <c t="n" s="6" r="C8">
        <v>11499000</v>
      </c>
    </row>
    <row spans="1:3" r="9">
      <c t="s" s="4" r="A9">
        <v>39</v>
      </c>
      <c t="n" s="6" r="B9">
        <v>5369000</v>
      </c>
      <c t="n" s="6" r="C9">
        <v>4572000</v>
      </c>
    </row>
    <row spans="1:3" r="10">
      <c t="s" s="4" r="A10">
        <v>40</v>
      </c>
      <c t="n" s="6" r="B10">
        <v>1029000</v>
      </c>
      <c t="n" s="6" r="C10">
        <v>1029000</v>
      </c>
    </row>
    <row spans="1:3" r="11">
      <c t="s" s="4" r="A11">
        <v>41</v>
      </c>
      <c t="n" s="6" r="B11">
        <v>19851000</v>
      </c>
      <c t="n" s="6" r="C11">
        <v>17100000</v>
      </c>
    </row>
    <row spans="1:3" r="12">
      <c t="s" s="3" r="A12">
        <v>42</v>
      </c>
    </row>
    <row spans="1:3" r="13">
      <c t="s" s="4" r="A13">
        <v>43</v>
      </c>
      <c t="n" s="6" r="B13">
        <v>7458000</v>
      </c>
      <c t="n" s="6" r="C13">
        <v>5894000</v>
      </c>
    </row>
    <row spans="1:3" r="14">
      <c t="s" s="4" r="A14">
        <v>44</v>
      </c>
      <c t="n" s="6" r="B14">
        <v>168000</v>
      </c>
      <c t="n" s="6" r="C14">
        <v>130000</v>
      </c>
    </row>
    <row spans="1:3" r="15">
      <c t="s" s="4" r="A15">
        <v>45</v>
      </c>
      <c t="n" s="6" r="B15">
        <v>4443000</v>
      </c>
      <c t="n" s="6" r="C15">
        <v>3009000</v>
      </c>
    </row>
    <row spans="1:3" r="16">
      <c t="s" s="4" r="A16">
        <v>46</v>
      </c>
      <c t="n" s="6" r="B16">
        <v>160000</v>
      </c>
      <c t="n" s="6" r="C16">
        <v>134000</v>
      </c>
    </row>
    <row spans="1:3" r="17">
      <c t="s" s="4" r="A17">
        <v>47</v>
      </c>
      <c t="n" s="6" r="B17">
        <v>153000</v>
      </c>
      <c t="n" s="7" r="C17">
        <v>125000</v>
      </c>
    </row>
    <row spans="1:3" r="18">
      <c t="s" s="4" r="A18">
        <v>48</v>
      </c>
      <c t="n" s="6" r="B18">
        <v>341000</v>
      </c>
      <c t="s" s="4" r="C18">
        <v>49</v>
      </c>
    </row>
    <row spans="1:3" r="19">
      <c t="s" s="4" r="A19">
        <v>50</v>
      </c>
      <c t="n" s="6" r="B19">
        <v>12723000</v>
      </c>
      <c t="n" s="7" r="C19">
        <v>9292000</v>
      </c>
    </row>
    <row spans="1:3" r="20">
      <c t="s" s="4" r="A20">
        <v>51</v>
      </c>
      <c t="n" s="6" r="B20">
        <v>1443000</v>
      </c>
      <c t="n" s="6" r="C20">
        <v>1508000</v>
      </c>
    </row>
    <row spans="1:3" r="21">
      <c t="s" s="4" r="A21">
        <v>52</v>
      </c>
      <c t="n" s="6" r="B21">
        <v>490000</v>
      </c>
      <c t="n" s="6" r="C21">
        <v>476000</v>
      </c>
    </row>
    <row spans="1:3" r="22">
      <c t="s" s="4" r="A22">
        <v>53</v>
      </c>
      <c t="n" s="6" r="B22">
        <v>1542000</v>
      </c>
      <c t="n" s="6" r="C22">
        <v>672000</v>
      </c>
    </row>
    <row spans="1:3" r="23">
      <c t="s" s="4" r="A23">
        <v>54</v>
      </c>
      <c t="n" s="6" r="B23">
        <v>2868000</v>
      </c>
      <c t="n" s="6" r="C23">
        <v>1500000</v>
      </c>
    </row>
    <row spans="1:3" r="24">
      <c t="s" s="4" r="A24">
        <v>55</v>
      </c>
      <c t="n" s="6" r="B24">
        <v>19066000</v>
      </c>
      <c t="n" s="6" r="C24">
        <v>13448000</v>
      </c>
    </row>
    <row spans="1:3" r="25">
      <c t="s" s="3" r="A25">
        <v>56</v>
      </c>
    </row>
    <row spans="1:3" r="26">
      <c t="s" s="4" r="A26">
        <v>57</v>
      </c>
      <c t="n" s="6" r="B26">
        <v>94000</v>
      </c>
      <c t="n" s="6" r="C26">
        <v>94000</v>
      </c>
    </row>
    <row spans="1:3" r="27">
      <c t="s" s="4" r="A27">
        <v>58</v>
      </c>
      <c t="n" s="6" r="B27">
        <v>1000</v>
      </c>
      <c t="n" s="6" r="C27">
        <v>1000</v>
      </c>
    </row>
    <row spans="1:3" r="28">
      <c t="s" s="4" r="A28">
        <v>59</v>
      </c>
      <c t="n" s="6" r="B28">
        <v>27399000</v>
      </c>
      <c t="n" s="6" r="C28">
        <v>26300000</v>
      </c>
    </row>
    <row spans="1:3" r="29">
      <c t="s" s="4" r="A29">
        <v>60</v>
      </c>
      <c t="n" s="6" r="B29">
        <v>-26709000</v>
      </c>
      <c t="n" s="6" r="C29">
        <v>-22743000</v>
      </c>
    </row>
    <row spans="1:3" r="30">
      <c t="s" s="4" r="A30">
        <v>61</v>
      </c>
      <c t="n" s="6" r="B30">
        <v>785000</v>
      </c>
      <c t="n" s="6" r="C30">
        <v>3652000</v>
      </c>
    </row>
    <row spans="1:3" r="31">
      <c t="s" s="4" r="A31">
        <v>62</v>
      </c>
      <c t="n" s="7" r="B31">
        <v>19851000</v>
      </c>
      <c t="n" s="7" r="C31">
        <v>1710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v>
      </c>
    </row>
    <row spans="1:2" r="3">
      <c t="s" s="3" r="A3">
        <v>155</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row spans="1:2" r="10">
      <c t="s" s="4" r="A10">
        <v>206</v>
      </c>
      <c t="s" s="4" r="B10">
        <v>207</v>
      </c>
    </row>
    <row spans="1:2" r="11">
      <c t="s" s="4" r="A11">
        <v>208</v>
      </c>
      <c t="s" s="4" r="B11">
        <v>209</v>
      </c>
    </row>
    <row spans="1:2" r="12">
      <c t="s" s="4" r="A12">
        <v>210</v>
      </c>
      <c t="s" s="4" r="B12">
        <v>211</v>
      </c>
    </row>
    <row spans="1:2" r="13">
      <c t="s" s="4" r="A13">
        <v>182</v>
      </c>
      <c t="s" s="4" r="B13">
        <v>212</v>
      </c>
    </row>
    <row spans="1:2" r="14">
      <c t="s" s="4" r="A14">
        <v>213</v>
      </c>
      <c t="s" s="4" r="B14">
        <v>214</v>
      </c>
    </row>
    <row spans="1:2" r="15">
      <c t="s" s="4" r="A15">
        <v>215</v>
      </c>
      <c t="s" s="4" r="B15">
        <v>216</v>
      </c>
    </row>
    <row spans="1:2" r="16">
      <c t="s" s="4" r="A16">
        <v>217</v>
      </c>
      <c t="s" s="4" r="B16">
        <v>218</v>
      </c>
    </row>
    <row spans="1:2" r="17">
      <c t="s" s="4" r="A17">
        <v>219</v>
      </c>
      <c t="s" s="4" r="B17">
        <v>220</v>
      </c>
    </row>
    <row spans="1:2" r="18">
      <c t="s" s="4" r="A18">
        <v>221</v>
      </c>
      <c t="s" s="4" r="B18">
        <v>222</v>
      </c>
    </row>
    <row spans="1:2" r="19">
      <c t="s" s="4" r="A19">
        <v>223</v>
      </c>
      <c t="s" s="4" r="B19">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58</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30</v>
      </c>
      <c t="s" s="2" r="B1">
        <v>1</v>
      </c>
    </row>
    <row spans="1:2" r="2">
      <c t="s" s="2" r="B2">
        <v>2</v>
      </c>
    </row>
    <row spans="1:2" r="3">
      <c t="s" s="3" r="A3">
        <v>160</v>
      </c>
    </row>
    <row spans="1:2" r="4">
      <c t="s" s="4" r="A4">
        <v>231</v>
      </c>
      <c t="s" s="4" r="B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33</v>
      </c>
      <c t="s" s="2" r="B1">
        <v>1</v>
      </c>
    </row>
    <row spans="1:2" r="2">
      <c t="s" s="2" r="B2">
        <v>2</v>
      </c>
    </row>
    <row spans="1:2" r="3">
      <c t="s" s="3" r="A3">
        <v>163</v>
      </c>
    </row>
    <row spans="1:2" r="4">
      <c t="s" s="4" r="A4">
        <v>234</v>
      </c>
      <c t="s" s="4" r="B4">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6</v>
      </c>
      <c t="s" s="2" r="B1">
        <v>1</v>
      </c>
    </row>
    <row spans="1:2" r="2">
      <c t="s" s="2" r="B2">
        <v>2</v>
      </c>
    </row>
    <row spans="1:2" r="3">
      <c t="s" s="3" r="A3">
        <v>166</v>
      </c>
    </row>
    <row spans="1:2" r="4">
      <c t="s" s="4" r="A4">
        <v>237</v>
      </c>
      <c t="s" s="4" r="B4">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9</v>
      </c>
      <c t="s" s="2" r="B1">
        <v>1</v>
      </c>
    </row>
    <row spans="1:2" r="2">
      <c t="s" s="2" r="B2">
        <v>2</v>
      </c>
    </row>
    <row spans="1:2" r="3">
      <c t="s" s="3" r="A3">
        <v>240</v>
      </c>
    </row>
    <row spans="1:2" r="4">
      <c t="s" s="4" r="A4">
        <v>241</v>
      </c>
      <c t="s" s="4" r="B4">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43</v>
      </c>
      <c t="s" s="2" r="B1">
        <v>1</v>
      </c>
    </row>
    <row spans="1:2" r="2">
      <c t="s" s="2" r="B2">
        <v>2</v>
      </c>
    </row>
    <row spans="1:2" r="3">
      <c t="s" s="3" r="A3">
        <v>169</v>
      </c>
    </row>
    <row spans="1:2" r="4">
      <c t="s" s="4" r="A4">
        <v>244</v>
      </c>
      <c t="s" s="4" r="B4">
        <v>245</v>
      </c>
    </row>
    <row spans="1:2" r="5">
      <c t="s" s="4" r="A5">
        <v>246</v>
      </c>
      <c t="s" s="4" r="B5">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48</v>
      </c>
      <c t="s" s="2" r="B1">
        <v>1</v>
      </c>
    </row>
    <row spans="1:2" r="2">
      <c t="s" s="2" r="B2">
        <v>2</v>
      </c>
    </row>
    <row spans="1:2" r="3">
      <c t="s" s="3" r="A3">
        <v>174</v>
      </c>
    </row>
    <row spans="1:2" r="4">
      <c t="s" s="4" r="A4">
        <v>249</v>
      </c>
      <c t="s" s="4" r="B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251</v>
      </c>
      <c t="s" s="2" r="B1">
        <v>1</v>
      </c>
    </row>
    <row spans="1:2" r="2">
      <c t="s" s="2" r="B2">
        <v>2</v>
      </c>
    </row>
    <row spans="1:2" r="3">
      <c t="s" s="3" r="A3">
        <v>180</v>
      </c>
    </row>
    <row spans="1:2" r="4">
      <c t="s" s="4" r="A4">
        <v>252</v>
      </c>
      <c t="s" s="4" r="B4">
        <v>253</v>
      </c>
    </row>
    <row spans="1:2" r="5">
      <c t="s" s="4" r="A5">
        <v>254</v>
      </c>
      <c t="s" s="4" r="B5">
        <v>255</v>
      </c>
    </row>
    <row spans="1:2" r="6">
      <c t="s" s="4" r="A6">
        <v>256</v>
      </c>
      <c t="s" s="4" r="B6">
        <v>257</v>
      </c>
    </row>
    <row spans="1:2" r="7">
      <c t="s" s="4" r="A7">
        <v>258</v>
      </c>
      <c t="s" s="4" r="B7">
        <v>259</v>
      </c>
    </row>
    <row spans="1:2" r="8">
      <c t="s" s="4" r="A8">
        <v>260</v>
      </c>
      <c t="s" s="4" r="B8">
        <v>261</v>
      </c>
    </row>
    <row spans="1:2" r="9">
      <c t="s" s="4" r="A9">
        <v>262</v>
      </c>
      <c t="s" s="4" r="B9">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1</v>
      </c>
    </row>
    <row spans="1:3" r="2">
      <c t="s" s="3" r="A2">
        <v>64</v>
      </c>
    </row>
    <row spans="1:3" r="3">
      <c t="s" s="4" r="A3">
        <v>65</v>
      </c>
      <c t="n" s="7" r="B3">
        <v>356000</v>
      </c>
      <c t="n" s="7" r="C3">
        <v>253000</v>
      </c>
    </row>
    <row spans="1:3" r="4">
      <c t="s" s="4" r="A4">
        <v>66</v>
      </c>
      <c t="n" s="6" r="B4">
        <v>4216000</v>
      </c>
      <c t="n" s="6" r="C4">
        <v>3405000</v>
      </c>
    </row>
    <row spans="1:3" r="5">
      <c t="s" s="4" r="A5">
        <v>67</v>
      </c>
      <c t="n" s="6" r="B5">
        <v>935000</v>
      </c>
      <c t="n" s="6" r="C5">
        <v>1031000</v>
      </c>
    </row>
    <row spans="1:3" r="6">
      <c t="s" s="4" r="A6">
        <v>68</v>
      </c>
      <c t="n" s="7" r="B6">
        <v>132000</v>
      </c>
      <c t="n" s="7" r="C6">
        <v>0</v>
      </c>
    </row>
    <row spans="1:3" r="7">
      <c t="s" s="4" r="A7">
        <v>69</v>
      </c>
      <c t="n" s="7" r="B7">
        <v>10</v>
      </c>
      <c t="n" s="7" r="C7">
        <v>10</v>
      </c>
    </row>
    <row spans="1:3" r="8">
      <c t="s" s="4" r="A8">
        <v>70</v>
      </c>
      <c t="n" s="6" r="B8">
        <v>500000</v>
      </c>
      <c t="n" s="6" r="C8">
        <v>500000</v>
      </c>
    </row>
    <row spans="1:3" r="9">
      <c t="s" s="4" r="A9">
        <v>71</v>
      </c>
      <c t="n" s="6" r="B9">
        <v>9411</v>
      </c>
      <c t="n" s="6" r="C9">
        <v>9411</v>
      </c>
    </row>
    <row spans="1:3" r="10">
      <c t="s" s="4" r="A10">
        <v>72</v>
      </c>
      <c t="n" s="6" r="B10">
        <v>9411</v>
      </c>
      <c t="n" s="6" r="C10">
        <v>9411</v>
      </c>
    </row>
    <row spans="1:3" r="11">
      <c t="s" s="4" r="A11">
        <v>73</v>
      </c>
      <c t="s" s="4" r="B11">
        <v>74</v>
      </c>
      <c t="s" s="4" r="C11">
        <v>74</v>
      </c>
    </row>
    <row spans="1:3" r="12">
      <c t="s" s="4" r="A12">
        <v>75</v>
      </c>
      <c t="n" s="6" r="B12">
        <v>19500000</v>
      </c>
      <c t="n" s="6" r="C12">
        <v>19500000</v>
      </c>
    </row>
    <row spans="1:3" r="13">
      <c t="s" s="4" r="A13">
        <v>76</v>
      </c>
      <c t="n" s="6" r="B13">
        <v>13160860</v>
      </c>
      <c t="n" s="6" r="C13">
        <v>13068058</v>
      </c>
    </row>
    <row spans="1:3" r="14">
      <c t="s" s="4" r="A14">
        <v>77</v>
      </c>
      <c t="n" s="6" r="B14">
        <v>13160860</v>
      </c>
      <c t="n" s="6" r="C14">
        <v>130680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64</v>
      </c>
      <c t="s" s="2" r="B1">
        <v>1</v>
      </c>
    </row>
    <row spans="1:2" r="2">
      <c t="s" s="2" r="B2">
        <v>2</v>
      </c>
    </row>
    <row spans="1:2" r="3">
      <c t="s" s="3" r="A3">
        <v>183</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69</v>
      </c>
      <c t="s" s="2" r="B1">
        <v>1</v>
      </c>
    </row>
    <row spans="1:2" r="2">
      <c t="s" s="2" r="B2">
        <v>2</v>
      </c>
    </row>
    <row spans="1:2" r="3">
      <c t="s" s="3" r="A3">
        <v>174</v>
      </c>
    </row>
    <row spans="1:2" r="4">
      <c t="s" s="4" r="A4">
        <v>270</v>
      </c>
      <c t="s" s="4" r="B4">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72</v>
      </c>
      <c t="s" s="2" r="B1">
        <v>1</v>
      </c>
    </row>
    <row spans="1:3" r="2">
      <c t="s" s="2" r="B2">
        <v>2</v>
      </c>
      <c t="s" s="2" r="C2">
        <v>31</v>
      </c>
    </row>
    <row spans="1:3" r="3">
      <c t="s" s="3" r="A3">
        <v>155</v>
      </c>
    </row>
    <row spans="1:3" r="4">
      <c t="s" s="4" r="A4">
        <v>92</v>
      </c>
      <c t="n" s="7" r="B4">
        <v>3961000</v>
      </c>
      <c t="n" s="7" r="C4">
        <v>754000</v>
      </c>
    </row>
    <row spans="1:3" r="5">
      <c t="s" s="4" r="A5">
        <v>130</v>
      </c>
      <c t="n" s="7" r="B5">
        <v>1348000</v>
      </c>
      <c t="n" s="7" r="C5">
        <v>-1016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273</v>
      </c>
      <c t="s" s="2" r="B1">
        <v>1</v>
      </c>
    </row>
    <row spans="1:3" r="2">
      <c t="s" s="2" r="B2">
        <v>2</v>
      </c>
      <c t="s" s="2" r="C2">
        <v>31</v>
      </c>
    </row>
    <row spans="1:3" r="3">
      <c t="s" s="4" r="A3">
        <v>274</v>
      </c>
      <c t="n" s="7" r="B3">
        <v>356000</v>
      </c>
      <c t="n" s="7" r="C3">
        <v>253000</v>
      </c>
    </row>
    <row spans="1:3" r="4">
      <c t="s" s="4" r="A4">
        <v>275</v>
      </c>
      <c t="n" s="7" r="B4">
        <v>250000</v>
      </c>
    </row>
    <row spans="1:3" r="5">
      <c t="s" s="4" r="A5">
        <v>276</v>
      </c>
      <c t="s" s="4" r="B5">
        <v>277</v>
      </c>
      <c t="s" s="4" r="C5">
        <v>278</v>
      </c>
    </row>
    <row spans="1:3" r="6">
      <c t="s" s="4" r="A6">
        <v>279</v>
      </c>
      <c t="s" s="4" r="B6">
        <v>280</v>
      </c>
      <c t="s" s="4" r="C6">
        <v>280</v>
      </c>
    </row>
    <row spans="1:3" r="7">
      <c t="s" s="4" r="A7">
        <v>281</v>
      </c>
      <c t="n" s="7" r="B7">
        <v>3765000</v>
      </c>
      <c t="n" s="7" r="C7">
        <v>4199000</v>
      </c>
    </row>
    <row spans="1:3" r="8">
      <c t="s" s="4" r="A8">
        <v>282</v>
      </c>
      <c t="n" s="6" r="B8">
        <v>105000</v>
      </c>
      <c t="n" s="6" r="C8">
        <v>649000</v>
      </c>
    </row>
    <row spans="1:3" r="9">
      <c t="s" s="4" r="A9">
        <v>283</v>
      </c>
      <c t="n" s="6" r="B9">
        <v>431000</v>
      </c>
    </row>
    <row spans="1:3" r="10">
      <c t="s" s="4" r="A10">
        <v>284</v>
      </c>
      <c t="n" s="6" r="B10">
        <v>4368000</v>
      </c>
      <c t="n" s="7" r="C10">
        <v>3414000</v>
      </c>
    </row>
    <row spans="1:3" r="11">
      <c t="s" s="4" r="A11">
        <v>285</v>
      </c>
    </row>
    <row spans="1:3" r="12">
      <c t="s" s="4" r="A12">
        <v>284</v>
      </c>
      <c t="n" s="7" r="B12">
        <v>235000</v>
      </c>
    </row>
    <row spans="1:3" r="13">
      <c t="s" s="4" r="A13">
        <v>286</v>
      </c>
    </row>
    <row spans="1:3" r="14">
      <c t="s" s="4" r="A14">
        <v>287</v>
      </c>
      <c t="s" s="4" r="B14">
        <v>288</v>
      </c>
      <c t="s" s="4" r="C14">
        <v>289</v>
      </c>
    </row>
    <row spans="1:3" r="15">
      <c t="s" s="4" r="A15">
        <v>290</v>
      </c>
    </row>
    <row spans="1:3" r="16">
      <c t="s" s="4" r="A16">
        <v>291</v>
      </c>
      <c t="s" s="4" r="B16">
        <v>292</v>
      </c>
      <c t="s" s="4" r="C16">
        <v>293</v>
      </c>
    </row>
    <row spans="1:3" r="17">
      <c t="s" s="4" r="A17">
        <v>294</v>
      </c>
    </row>
    <row spans="1:3" r="18">
      <c t="s" s="4" r="A18">
        <v>291</v>
      </c>
      <c t="s" s="4" r="B18">
        <v>295</v>
      </c>
      <c t="s" s="4" r="C18">
        <v>277</v>
      </c>
    </row>
    <row spans="1:3" r="19">
      <c t="s" s="4" r="A19">
        <v>296</v>
      </c>
      <c t="n" s="7" r="B19">
        <v>782000</v>
      </c>
      <c t="n" s="7" r="C19">
        <v>630000</v>
      </c>
    </row>
    <row spans="1:3" r="20">
      <c t="s" s="4" r="A20">
        <v>297</v>
      </c>
    </row>
    <row spans="1:3" r="21">
      <c t="s" s="4" r="A21">
        <v>291</v>
      </c>
      <c t="s" s="4" r="B21">
        <v>288</v>
      </c>
      <c t="s" s="4" r="C21">
        <v>288</v>
      </c>
    </row>
    <row spans="1:3" r="22">
      <c t="s" s="4" r="A22">
        <v>298</v>
      </c>
    </row>
    <row spans="1:3" r="23">
      <c t="s" s="4" r="A23">
        <v>291</v>
      </c>
      <c t="s" s="4" r="B23">
        <v>299</v>
      </c>
      <c t="s" s="4" r="C23">
        <v>280</v>
      </c>
    </row>
    <row spans="1:3" r="24">
      <c t="s" s="4" r="A24">
        <v>296</v>
      </c>
      <c t="n" s="7" r="B24">
        <v>373000</v>
      </c>
      <c t="n" s="7" r="C24">
        <v>255000</v>
      </c>
    </row>
    <row spans="1:3" r="25">
      <c t="s" s="4" r="A25">
        <v>300</v>
      </c>
    </row>
    <row spans="1:3" r="26">
      <c t="s" s="4" r="A26">
        <v>291</v>
      </c>
      <c t="s" s="4" r="B26">
        <v>28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01</v>
      </c>
      <c t="s" s="2" r="B1">
        <v>1</v>
      </c>
    </row>
    <row spans="1:3" r="2">
      <c t="s" s="2" r="B2">
        <v>2</v>
      </c>
      <c t="s" s="2" r="C2">
        <v>31</v>
      </c>
    </row>
    <row spans="1:3" r="3">
      <c t="s" s="4" r="A3">
        <v>302</v>
      </c>
    </row>
    <row spans="1:3" r="4">
      <c t="s" s="4" r="A4">
        <v>303</v>
      </c>
      <c t="s" s="4" r="B4">
        <v>304</v>
      </c>
    </row>
    <row spans="1:3" r="5">
      <c t="s" s="4" r="A5">
        <v>305</v>
      </c>
    </row>
    <row spans="1:3" r="6">
      <c t="s" s="4" r="A6">
        <v>303</v>
      </c>
      <c t="s" s="4" r="B6">
        <v>306</v>
      </c>
    </row>
    <row spans="1:3" r="7">
      <c t="s" s="4" r="A7">
        <v>307</v>
      </c>
    </row>
    <row spans="1:3" r="8">
      <c t="s" s="4" r="A8">
        <v>303</v>
      </c>
      <c t="s" s="4" r="B8">
        <v>308</v>
      </c>
    </row>
    <row spans="1:3" r="9">
      <c t="s" s="4" r="A9">
        <v>309</v>
      </c>
    </row>
    <row spans="1:3" r="10">
      <c t="s" s="4" r="A10">
        <v>303</v>
      </c>
      <c t="s" s="4" r="B10">
        <v>306</v>
      </c>
    </row>
    <row spans="1:3" r="11">
      <c t="s" s="4" r="A11">
        <v>310</v>
      </c>
    </row>
    <row spans="1:3" r="12">
      <c t="s" s="4" r="A12">
        <v>303</v>
      </c>
      <c t="s" s="4" r="C12">
        <v>306</v>
      </c>
    </row>
    <row spans="1:3" r="13">
      <c t="s" s="4" r="A13">
        <v>311</v>
      </c>
    </row>
    <row spans="1:3" r="14">
      <c t="s" s="4" r="A14">
        <v>303</v>
      </c>
      <c t="s" s="4" r="C14">
        <v>31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3</v>
      </c>
      <c t="s" s="2" r="B1">
        <v>1</v>
      </c>
    </row>
    <row spans="1:3" r="2">
      <c t="s" s="2" r="B2">
        <v>2</v>
      </c>
      <c t="s" s="2" r="C2">
        <v>31</v>
      </c>
    </row>
    <row spans="1:3" r="3">
      <c t="s" s="4" r="A3">
        <v>314</v>
      </c>
      <c t="n" s="6" r="B3">
        <v>1358905</v>
      </c>
      <c t="n" s="6" r="C3">
        <v>1044940</v>
      </c>
    </row>
    <row spans="1:3" r="4">
      <c t="s" s="4" r="A4">
        <v>315</v>
      </c>
    </row>
    <row spans="1:3" r="5">
      <c t="s" s="4" r="A5">
        <v>314</v>
      </c>
      <c t="n" s="6" r="B5">
        <v>341261</v>
      </c>
      <c t="n" s="6" r="C5">
        <v>301963</v>
      </c>
    </row>
    <row spans="1:3" r="6">
      <c t="s" s="4" r="A6">
        <v>99</v>
      </c>
    </row>
    <row spans="1:3" r="7">
      <c t="s" s="4" r="A7">
        <v>314</v>
      </c>
      <c t="n" s="6" r="B7">
        <v>37644</v>
      </c>
      <c t="n" s="6" r="C7">
        <v>37644</v>
      </c>
    </row>
    <row spans="1:3" r="8">
      <c t="s" s="4" r="A8">
        <v>316</v>
      </c>
    </row>
    <row spans="1:3" r="9">
      <c t="s" s="4" r="A9">
        <v>314</v>
      </c>
      <c t="n" s="6" r="B9">
        <v>980000</v>
      </c>
      <c t="n" s="6" r="C9">
        <v>70533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17</v>
      </c>
      <c t="s" s="2" r="B1">
        <v>2</v>
      </c>
      <c t="s" s="2" r="C1">
        <v>31</v>
      </c>
    </row>
    <row spans="1:3" r="2">
      <c t="s" s="4" r="A2">
        <v>36</v>
      </c>
      <c t="n" s="7" r="B2">
        <v>47000</v>
      </c>
      <c t="n" s="7" r="C2">
        <v>1287000</v>
      </c>
    </row>
    <row spans="1:3" r="3">
      <c t="s" s="4" r="A3">
        <v>318</v>
      </c>
      <c t="n" s="6" r="B3">
        <v>200000</v>
      </c>
    </row>
    <row spans="1:3" r="4">
      <c t="s" s="4" r="A4">
        <v>319</v>
      </c>
    </row>
    <row spans="1:3" r="5">
      <c t="s" s="4" r="A5">
        <v>320</v>
      </c>
      <c t="n" s="6" r="B5">
        <v>90000</v>
      </c>
    </row>
    <row spans="1:3" r="6">
      <c t="s" s="4" r="A6">
        <v>321</v>
      </c>
    </row>
    <row spans="1:3" r="7">
      <c t="s" s="4" r="A7">
        <v>320</v>
      </c>
      <c t="n" s="7" r="B7">
        <v>29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22</v>
      </c>
      <c t="s" s="2" r="B1">
        <v>2</v>
      </c>
      <c t="s" s="2" r="C1">
        <v>31</v>
      </c>
    </row>
    <row spans="1:3" r="2">
      <c t="s" s="3" r="A2">
        <v>160</v>
      </c>
    </row>
    <row spans="1:3" r="3">
      <c t="s" s="4" r="A3">
        <v>323</v>
      </c>
      <c t="n" s="7" r="B3">
        <v>4364000</v>
      </c>
      <c t="n" s="7" r="C3">
        <v>3395000</v>
      </c>
    </row>
    <row spans="1:3" r="4">
      <c t="s" s="4" r="A4">
        <v>324</v>
      </c>
      <c t="n" s="6" r="B4">
        <v>3563000</v>
      </c>
      <c t="n" s="6" r="C4">
        <v>2911000</v>
      </c>
    </row>
    <row spans="1:3" r="5">
      <c t="s" s="4" r="A5">
        <v>325</v>
      </c>
      <c t="n" s="7" r="B5">
        <v>7927000</v>
      </c>
      <c t="n" s="7" r="C5">
        <v>6306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26</v>
      </c>
      <c t="s" s="2" r="B1">
        <v>1</v>
      </c>
    </row>
    <row spans="1:3" r="2">
      <c t="s" s="2" r="B2">
        <v>2</v>
      </c>
      <c t="s" s="2" r="C2">
        <v>31</v>
      </c>
    </row>
    <row spans="1:3" r="3">
      <c t="s" s="3" r="A3">
        <v>163</v>
      </c>
    </row>
    <row spans="1:3" r="4">
      <c t="s" s="4" r="A4">
        <v>327</v>
      </c>
      <c t="n" s="7" r="B4">
        <v>828000</v>
      </c>
      <c t="n" s="7" r="C4">
        <v>609000</v>
      </c>
    </row>
    <row spans="1:3" r="5">
      <c t="s" s="4" r="A5">
        <v>328</v>
      </c>
      <c t="n" s="7" r="B5">
        <v>461000</v>
      </c>
      <c t="n" s="7" r="C5">
        <v>32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31</v>
      </c>
    </row>
    <row spans="1:3" r="2">
      <c t="s" s="3" r="A2">
        <v>163</v>
      </c>
    </row>
    <row spans="1:3" r="3">
      <c t="s" s="4" r="A3">
        <v>330</v>
      </c>
      <c t="n" s="7" r="B3">
        <v>1107000</v>
      </c>
      <c t="n" s="7" r="C3">
        <v>1108000</v>
      </c>
    </row>
    <row spans="1:3" r="4">
      <c t="s" s="4" r="A4">
        <v>331</v>
      </c>
      <c t="n" s="6" r="B4">
        <v>1875000</v>
      </c>
      <c t="n" s="6" r="C4">
        <v>1868000</v>
      </c>
    </row>
    <row spans="1:3" r="5">
      <c t="s" s="4" r="A5">
        <v>332</v>
      </c>
      <c t="n" s="6" r="B5">
        <v>500000</v>
      </c>
      <c t="n" s="6" r="C5">
        <v>338000</v>
      </c>
    </row>
    <row spans="1:3" r="6">
      <c t="s" s="4" r="A6">
        <v>333</v>
      </c>
      <c t="n" s="6" r="B6">
        <v>3800000</v>
      </c>
      <c t="n" s="6" r="C6">
        <v>3312000</v>
      </c>
    </row>
    <row spans="1:3" r="7">
      <c t="s" s="4" r="A7">
        <v>334</v>
      </c>
      <c t="n" s="6" r="B7">
        <v>857000</v>
      </c>
      <c t="n" s="6" r="C7">
        <v>903000</v>
      </c>
    </row>
    <row spans="1:3" r="8">
      <c t="s" s="4" r="A8">
        <v>335</v>
      </c>
      <c t="n" s="6" r="B8">
        <v>469000</v>
      </c>
      <c t="n" s="6" r="C8">
        <v>448000</v>
      </c>
    </row>
    <row spans="1:3" r="9">
      <c t="s" s="4" r="A9">
        <v>336</v>
      </c>
      <c t="n" s="6" r="B9">
        <v>977000</v>
      </c>
    </row>
    <row spans="1:3" r="10">
      <c t="s" s="4" r="A10">
        <v>337</v>
      </c>
      <c t="n" s="6" r="B10">
        <v>9585000</v>
      </c>
      <c t="n" s="6" r="C10">
        <v>7977000</v>
      </c>
    </row>
    <row spans="1:3" r="11">
      <c t="s" s="4" r="A11">
        <v>338</v>
      </c>
      <c t="n" s="6" r="B11">
        <v>-4216000</v>
      </c>
      <c t="n" s="6" r="C11">
        <v>-3405000</v>
      </c>
    </row>
    <row spans="1:3" r="12">
      <c t="s" s="4" r="A12">
        <v>339</v>
      </c>
      <c t="n" s="7" r="B12">
        <v>5369000</v>
      </c>
      <c t="n" s="7" r="C12">
        <v>4572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8</v>
      </c>
      <c t="s" s="2" r="B1">
        <v>1</v>
      </c>
    </row>
    <row spans="1:3" r="2">
      <c t="s" s="2" r="B2">
        <v>2</v>
      </c>
      <c t="s" s="2" r="C2">
        <v>31</v>
      </c>
    </row>
    <row spans="1:3" r="3">
      <c t="s" s="3" r="A3">
        <v>79</v>
      </c>
    </row>
    <row spans="1:3" r="4">
      <c t="s" s="4" r="A4">
        <v>80</v>
      </c>
      <c t="n" s="7" r="B4">
        <v>45948000</v>
      </c>
      <c t="n" s="7" r="C4">
        <v>43422000</v>
      </c>
    </row>
    <row spans="1:3" r="5">
      <c t="s" s="4" r="A5">
        <v>81</v>
      </c>
      <c t="n" s="6" r="B5">
        <v>34343000</v>
      </c>
      <c t="n" s="6" r="C5">
        <v>30416000</v>
      </c>
    </row>
    <row spans="1:3" r="6">
      <c t="s" s="4" r="A6">
        <v>82</v>
      </c>
      <c t="n" s="6" r="B6">
        <v>11605000</v>
      </c>
      <c t="n" s="6" r="C6">
        <v>13006000</v>
      </c>
    </row>
    <row spans="1:3" r="7">
      <c t="s" s="3" r="A7">
        <v>83</v>
      </c>
    </row>
    <row spans="1:3" r="8">
      <c t="s" s="4" r="A8">
        <v>84</v>
      </c>
      <c t="n" s="6" r="B8">
        <v>5100000</v>
      </c>
      <c t="n" s="6" r="C8">
        <v>4478000</v>
      </c>
    </row>
    <row spans="1:3" r="9">
      <c t="s" s="4" r="A9">
        <v>85</v>
      </c>
      <c t="n" s="6" r="B9">
        <v>4867000</v>
      </c>
      <c t="n" s="6" r="C9">
        <v>4838000</v>
      </c>
    </row>
    <row spans="1:3" r="10">
      <c t="s" s="4" r="A10">
        <v>86</v>
      </c>
      <c t="n" s="6" r="B10">
        <v>4368000</v>
      </c>
      <c t="n" s="6" r="C10">
        <v>3414000</v>
      </c>
    </row>
    <row spans="1:3" r="11">
      <c t="s" s="4" r="A11">
        <v>87</v>
      </c>
      <c t="n" s="6" r="B11">
        <v>14335000</v>
      </c>
      <c t="n" s="6" r="C11">
        <v>12730000</v>
      </c>
    </row>
    <row spans="1:3" r="12">
      <c t="s" s="4" r="A12">
        <v>88</v>
      </c>
      <c t="n" s="6" r="B12">
        <v>-2730000</v>
      </c>
      <c t="n" s="6" r="C12">
        <v>276000</v>
      </c>
    </row>
    <row spans="1:3" r="13">
      <c t="s" s="4" r="A13">
        <v>89</v>
      </c>
      <c t="n" s="6" r="B13">
        <v>-1231000</v>
      </c>
      <c t="n" s="6" r="C13">
        <v>-1028000</v>
      </c>
    </row>
    <row spans="1:3" r="14">
      <c t="s" s="4" r="A14">
        <v>90</v>
      </c>
      <c t="n" s="7" r="B14">
        <v>-3961000</v>
      </c>
      <c t="n" s="6" r="C14">
        <v>-752000</v>
      </c>
    </row>
    <row spans="1:3" r="15">
      <c t="s" s="4" r="A15">
        <v>91</v>
      </c>
      <c t="s" s="4" r="B15">
        <v>49</v>
      </c>
      <c t="n" s="6" r="C15">
        <v>-2000</v>
      </c>
    </row>
    <row spans="1:3" r="16">
      <c t="s" s="4" r="A16">
        <v>92</v>
      </c>
      <c t="n" s="7" r="B16">
        <v>-3961000</v>
      </c>
      <c t="n" s="6" r="C16">
        <v>-754000</v>
      </c>
    </row>
    <row spans="1:3" r="17">
      <c t="s" s="4" r="A17">
        <v>93</v>
      </c>
      <c t="n" s="6" r="B17">
        <v>-5000</v>
      </c>
      <c t="n" s="6" r="C17">
        <v>-5000</v>
      </c>
    </row>
    <row spans="1:3" r="18">
      <c t="s" s="4" r="A18">
        <v>94</v>
      </c>
      <c t="n" s="7" r="B18">
        <v>-3966000</v>
      </c>
      <c t="n" s="7" r="C18">
        <v>-759000</v>
      </c>
    </row>
    <row spans="1:3" r="19">
      <c t="s" s="4" r="A19">
        <v>95</v>
      </c>
      <c t="n" s="8" r="B19">
        <v>-0.3</v>
      </c>
      <c t="n" s="9" r="C19">
        <v>-0.06</v>
      </c>
    </row>
    <row spans="1:3" r="20">
      <c t="s" s="4" r="A20">
        <v>96</v>
      </c>
      <c t="n" s="6" r="B20">
        <v>13147815</v>
      </c>
      <c t="n" s="6" r="C20">
        <v>1304392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0</v>
      </c>
      <c t="s" s="2" r="B1">
        <v>2</v>
      </c>
      <c t="s" s="2" r="C1">
        <v>31</v>
      </c>
    </row>
    <row spans="1:3" r="2">
      <c t="s" s="4" r="A2">
        <v>40</v>
      </c>
      <c t="n" s="7" r="B2">
        <v>1029000</v>
      </c>
      <c t="n" s="7" r="C2">
        <v>1029000</v>
      </c>
    </row>
    <row spans="1:3" r="3">
      <c t="s" s="4" r="A3">
        <v>341</v>
      </c>
    </row>
    <row spans="1:3" r="4">
      <c t="s" s="4" r="A4">
        <v>40</v>
      </c>
      <c t="n" s="6" r="B4">
        <v>576000</v>
      </c>
    </row>
    <row spans="1:3" r="5">
      <c t="s" s="4" r="A5">
        <v>342</v>
      </c>
    </row>
    <row spans="1:3" r="6">
      <c t="s" s="4" r="A6">
        <v>40</v>
      </c>
      <c t="n" s="6" r="B6">
        <v>224000</v>
      </c>
    </row>
    <row spans="1:3" r="7">
      <c t="s" s="4" r="A7">
        <v>343</v>
      </c>
    </row>
    <row spans="1:3" r="8">
      <c t="s" s="4" r="A8">
        <v>40</v>
      </c>
      <c t="n" s="7" r="B8">
        <v>229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80"/>
    <col customWidth="1" max="5" min="5" width="21"/>
    <col customWidth="1" max="6" min="6" width="33"/>
    <col customWidth="1" max="7" min="7" width="21"/>
  </cols>
  <sheetData>
    <row spans="1:7" r="1">
      <c t="s" s="1" r="A1">
        <v>344</v>
      </c>
      <c t="s" s="2" r="B1">
        <v>345</v>
      </c>
      <c t="s" s="2" r="C1">
        <v>346</v>
      </c>
      <c t="s" s="2" r="D1">
        <v>347</v>
      </c>
      <c t="s" s="2" r="E1">
        <v>348</v>
      </c>
      <c t="s" s="2" r="F1">
        <v>349</v>
      </c>
      <c t="s" s="2" r="G1">
        <v>350</v>
      </c>
    </row>
    <row spans="1:7" r="2">
      <c t="s" s="4" r="A2">
        <v>351</v>
      </c>
      <c t="n" s="7" r="F2">
        <v>4443000</v>
      </c>
      <c t="n" s="7" r="G2">
        <v>3009000</v>
      </c>
    </row>
    <row spans="1:7" r="3">
      <c t="s" s="4" r="A3">
        <v>352</v>
      </c>
      <c t="s" s="4" r="F3">
        <v>353</v>
      </c>
    </row>
    <row spans="1:7" r="4">
      <c t="s" s="4" r="A4">
        <v>354</v>
      </c>
      <c t="s" s="4" r="F4">
        <v>355</v>
      </c>
    </row>
    <row spans="1:7" r="5">
      <c t="s" s="4" r="A5">
        <v>356</v>
      </c>
      <c t="s" s="4" r="F5">
        <v>357</v>
      </c>
    </row>
    <row spans="1:7" r="6">
      <c t="s" s="4" r="A6">
        <v>358</v>
      </c>
      <c t="s" s="4" r="F6">
        <v>359</v>
      </c>
    </row>
    <row spans="1:7" r="7">
      <c t="s" s="4" r="A7">
        <v>360</v>
      </c>
      <c t="s" s="4" r="F7">
        <v>361</v>
      </c>
    </row>
    <row spans="1:7" r="8">
      <c t="s" s="4" r="A8">
        <v>362</v>
      </c>
      <c t="n" s="7" r="F8">
        <v>6000000</v>
      </c>
    </row>
    <row spans="1:7" r="9">
      <c t="s" s="4" r="A9">
        <v>363</v>
      </c>
      <c t="n" s="6" r="F9">
        <v>1500000</v>
      </c>
      <c t="n" s="6" r="G9">
        <v>1003000</v>
      </c>
    </row>
    <row spans="1:7" r="10">
      <c t="s" s="4" r="A10">
        <v>364</v>
      </c>
      <c t="n" s="6" r="F10">
        <v>2868000</v>
      </c>
      <c t="n" s="6" r="G10">
        <v>1500000</v>
      </c>
    </row>
    <row spans="1:7" r="11">
      <c t="s" s="4" r="A11">
        <v>365</v>
      </c>
      <c t="n" s="6" r="F11">
        <v>141000</v>
      </c>
      <c t="n" s="6" r="G11">
        <v>584000</v>
      </c>
    </row>
    <row spans="1:7" r="12">
      <c t="s" s="4" r="A12">
        <v>366</v>
      </c>
      <c t="n" s="6" r="F12">
        <v>1458000</v>
      </c>
    </row>
    <row spans="1:7" r="13">
      <c t="s" s="4" r="A13">
        <v>367</v>
      </c>
      <c t="n" s="6" r="F13">
        <v>341000</v>
      </c>
    </row>
    <row spans="1:7" r="14">
      <c t="s" s="4" r="A14">
        <v>368</v>
      </c>
    </row>
    <row spans="1:7" r="15">
      <c t="s" s="4" r="A15">
        <v>369</v>
      </c>
      <c t="n" s="7" r="F15">
        <v>3000000</v>
      </c>
    </row>
    <row spans="1:7" r="16">
      <c t="s" s="4" r="A16">
        <v>370</v>
      </c>
      <c t="n" s="6" r="F16">
        <v>48</v>
      </c>
    </row>
    <row spans="1:7" r="17">
      <c t="s" s="4" r="A17">
        <v>371</v>
      </c>
      <c t="s" s="4" r="F17">
        <v>359</v>
      </c>
    </row>
    <row spans="1:7" r="18">
      <c t="s" s="4" r="A18">
        <v>372</v>
      </c>
      <c t="n" s="7" r="F18">
        <v>1883000</v>
      </c>
      <c t="n" s="6" r="G18">
        <v>672000</v>
      </c>
    </row>
    <row spans="1:7" r="19">
      <c t="s" s="4" r="A19">
        <v>373</v>
      </c>
    </row>
    <row spans="1:7" r="20">
      <c t="s" s="4" r="A20">
        <v>358</v>
      </c>
      <c t="s" s="4" r="C20">
        <v>374</v>
      </c>
    </row>
    <row spans="1:7" r="21">
      <c t="s" s="4" r="A21">
        <v>375</v>
      </c>
      <c t="n" s="7" r="C21">
        <v>1500000</v>
      </c>
    </row>
    <row spans="1:7" r="22">
      <c t="s" s="4" r="A22">
        <v>376</v>
      </c>
    </row>
    <row spans="1:7" r="23">
      <c t="s" s="4" r="A23">
        <v>358</v>
      </c>
      <c t="s" s="4" r="F23">
        <v>374</v>
      </c>
    </row>
    <row spans="1:7" r="24">
      <c t="s" s="4" r="A24">
        <v>377</v>
      </c>
    </row>
    <row spans="1:7" r="25">
      <c t="s" s="4" r="A25">
        <v>352</v>
      </c>
      <c t="s" s="4" r="F25">
        <v>353</v>
      </c>
    </row>
    <row spans="1:7" r="26">
      <c t="s" s="4" r="A26">
        <v>362</v>
      </c>
      <c t="n" s="7" r="F26">
        <v>216000</v>
      </c>
    </row>
    <row spans="1:7" r="27">
      <c t="s" s="4" r="A27">
        <v>378</v>
      </c>
      <c t="s" s="4" r="F27">
        <v>379</v>
      </c>
    </row>
    <row spans="1:7" r="28">
      <c t="s" s="4" r="A28">
        <v>380</v>
      </c>
    </row>
    <row spans="1:7" r="29">
      <c t="s" s="4" r="A29">
        <v>358</v>
      </c>
      <c t="s" s="4" r="F29">
        <v>299</v>
      </c>
    </row>
    <row spans="1:7" r="30">
      <c t="s" s="4" r="A30">
        <v>375</v>
      </c>
      <c t="n" s="7" r="F30">
        <v>1000000</v>
      </c>
    </row>
    <row spans="1:7" r="31">
      <c t="s" s="4" r="A31">
        <v>381</v>
      </c>
    </row>
    <row spans="1:7" r="32">
      <c t="s" s="4" r="A32">
        <v>358</v>
      </c>
      <c t="s" s="4" r="F32">
        <v>359</v>
      </c>
    </row>
    <row spans="1:7" r="33">
      <c t="s" s="4" r="A33">
        <v>375</v>
      </c>
      <c t="n" s="7" r="F33">
        <v>1500000</v>
      </c>
    </row>
    <row spans="1:7" r="34">
      <c t="s" s="4" r="A34">
        <v>382</v>
      </c>
    </row>
    <row spans="1:7" r="35">
      <c t="s" s="4" r="A35">
        <v>358</v>
      </c>
      <c t="s" s="4" r="F35">
        <v>383</v>
      </c>
    </row>
    <row spans="1:7" r="36">
      <c t="s" s="4" r="A36">
        <v>384</v>
      </c>
    </row>
    <row spans="1:7" r="37">
      <c t="s" s="4" r="A37">
        <v>371</v>
      </c>
      <c t="s" s="4" r="F37">
        <v>385</v>
      </c>
    </row>
    <row spans="1:7" r="38">
      <c t="s" s="4" r="A38">
        <v>386</v>
      </c>
    </row>
    <row spans="1:7" r="39">
      <c t="s" s="4" r="A39">
        <v>358</v>
      </c>
      <c t="s" s="4" r="C39">
        <v>387</v>
      </c>
    </row>
    <row spans="1:7" r="40">
      <c t="s" s="4" r="A40">
        <v>388</v>
      </c>
    </row>
    <row spans="1:7" r="41">
      <c t="s" s="4" r="A41">
        <v>351</v>
      </c>
      <c t="n" s="7" r="E41">
        <v>6000000</v>
      </c>
    </row>
    <row spans="1:7" r="42">
      <c t="s" s="4" r="A42">
        <v>389</v>
      </c>
      <c t="s" s="4" r="E42">
        <v>390</v>
      </c>
    </row>
    <row spans="1:7" r="43">
      <c t="s" s="4" r="A43">
        <v>364</v>
      </c>
      <c t="n" s="7" r="F43">
        <v>2868000</v>
      </c>
      <c t="n" s="7" r="G43">
        <v>1500000</v>
      </c>
    </row>
    <row spans="1:7" r="44">
      <c t="s" s="4" r="A44">
        <v>391</v>
      </c>
    </row>
    <row spans="1:7" r="45">
      <c t="s" s="4" r="A45">
        <v>358</v>
      </c>
      <c t="s" s="4" r="D45">
        <v>359</v>
      </c>
      <c t="s" s="4" r="F45">
        <v>359</v>
      </c>
    </row>
    <row spans="1:7" r="46">
      <c t="s" s="4" r="A46">
        <v>363</v>
      </c>
      <c t="n" s="7" r="F46">
        <v>750000</v>
      </c>
    </row>
    <row spans="1:7" r="47">
      <c t="s" s="4" r="A47">
        <v>375</v>
      </c>
      <c t="n" s="7" r="D47">
        <v>1500000</v>
      </c>
    </row>
    <row spans="1:7" r="48">
      <c t="s" s="4" r="A48">
        <v>392</v>
      </c>
      <c t="s" s="4" r="D48">
        <v>393</v>
      </c>
    </row>
    <row spans="1:7" r="49">
      <c t="s" s="4" r="A49">
        <v>369</v>
      </c>
      <c t="n" s="7" r="B49">
        <v>3000000</v>
      </c>
    </row>
    <row spans="1:7" r="50">
      <c t="s" s="4" r="A50">
        <v>394</v>
      </c>
      <c t="n" s="6" r="B50">
        <v>125000</v>
      </c>
    </row>
    <row spans="1:7" r="51">
      <c t="s" s="4" r="A51">
        <v>365</v>
      </c>
      <c t="n" s="7" r="B51">
        <v>141000</v>
      </c>
    </row>
    <row spans="1:7" r="52">
      <c t="s" s="4" r="A52">
        <v>395</v>
      </c>
      <c t="s" s="4" r="B52">
        <v>396</v>
      </c>
    </row>
    <row spans="1:7" r="53">
      <c t="s" s="4" r="A53">
        <v>397</v>
      </c>
      <c t="s" s="4" r="B53">
        <v>398</v>
      </c>
    </row>
    <row spans="1:7" r="54">
      <c t="s" s="4" r="A54">
        <v>399</v>
      </c>
      <c t="s" s="4" r="B54">
        <v>400</v>
      </c>
    </row>
    <row spans="1:7" r="55">
      <c t="s" s="4" r="A55">
        <v>401</v>
      </c>
      <c t="s" s="4" r="B55">
        <v>402</v>
      </c>
    </row>
    <row spans="1:7" r="56">
      <c t="s" s="4" r="A56">
        <v>403</v>
      </c>
      <c t="s" s="4" r="B56">
        <v>404</v>
      </c>
    </row>
    <row spans="1:7" r="57">
      <c t="s" s="4" r="A57">
        <v>405</v>
      </c>
    </row>
    <row spans="1:7" r="58">
      <c t="s" s="4" r="A58">
        <v>406</v>
      </c>
      <c t="n" s="9" r="B58">
        <v>4.5</v>
      </c>
    </row>
    <row spans="1:7" r="59">
      <c t="s" s="4" r="A59">
        <v>407</v>
      </c>
    </row>
    <row spans="1:7" r="60">
      <c t="s" s="4" r="A60">
        <v>358</v>
      </c>
      <c t="s" s="4" r="D60">
        <v>38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408</v>
      </c>
      <c t="s" s="2" r="B1">
        <v>2</v>
      </c>
      <c t="s" s="2" r="C1">
        <v>31</v>
      </c>
    </row>
    <row spans="1:3" r="2">
      <c t="s" s="4" r="A2">
        <v>409</v>
      </c>
      <c t="n" s="7" r="B2">
        <v>341000</v>
      </c>
      <c t="s" s="4" r="C2">
        <v>49</v>
      </c>
    </row>
    <row spans="1:3" r="3">
      <c t="s" s="4" r="A3">
        <v>410</v>
      </c>
      <c t="n" s="6" r="B3">
        <v>2868000</v>
      </c>
      <c t="n" s="7" r="C3">
        <v>1500000</v>
      </c>
    </row>
    <row spans="1:3" r="4">
      <c t="s" s="4" r="A4">
        <v>388</v>
      </c>
    </row>
    <row spans="1:3" r="5">
      <c t="s" s="4" r="A5">
        <v>409</v>
      </c>
      <c t="n" s="6" r="B5">
        <v>3000000</v>
      </c>
      <c t="n" s="7" r="C5">
        <v>1500000</v>
      </c>
    </row>
    <row spans="1:3" r="6">
      <c t="s" s="4" r="A6">
        <v>411</v>
      </c>
      <c t="n" s="6" r="B6">
        <v>-132000</v>
      </c>
      <c t="s" s="4" r="C6">
        <v>49</v>
      </c>
    </row>
    <row spans="1:3" r="7">
      <c t="s" s="4" r="A7">
        <v>410</v>
      </c>
      <c t="n" s="7" r="B7">
        <v>2868000</v>
      </c>
      <c t="n" s="7" r="C7">
        <v>150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2</v>
      </c>
      <c t="s" s="2" r="B1">
        <v>413</v>
      </c>
      <c t="s" s="2" r="C1">
        <v>2</v>
      </c>
      <c t="s" s="2" r="D1">
        <v>31</v>
      </c>
    </row>
    <row spans="1:4" r="2">
      <c t="s" s="4" r="A2">
        <v>414</v>
      </c>
      <c t="n" s="7" r="C2">
        <v>3056000</v>
      </c>
    </row>
    <row spans="1:4" r="3">
      <c t="s" s="4" r="A3">
        <v>415</v>
      </c>
      <c t="s" s="4" r="C3">
        <v>416</v>
      </c>
    </row>
    <row spans="1:4" r="4">
      <c t="s" s="4" r="A4">
        <v>417</v>
      </c>
      <c t="n" s="7" r="C4">
        <v>2538000</v>
      </c>
      <c t="n" s="7" r="D4">
        <v>2673000</v>
      </c>
    </row>
    <row spans="1:4" r="5">
      <c t="s" s="4" r="A5">
        <v>418</v>
      </c>
    </row>
    <row spans="1:4" r="6">
      <c t="s" s="4" r="A6">
        <v>419</v>
      </c>
      <c t="n" s="7" r="B6">
        <v>150000</v>
      </c>
    </row>
    <row spans="1:4" r="7">
      <c t="s" s="4" r="A7">
        <v>315</v>
      </c>
    </row>
    <row spans="1:4" r="8">
      <c t="s" s="4" r="A8">
        <v>420</v>
      </c>
      <c t="n" s="7" r="D8">
        <v>50000</v>
      </c>
    </row>
    <row spans="1:4" r="9">
      <c t="s" s="4" r="A9">
        <v>421</v>
      </c>
    </row>
    <row spans="1:4" r="10">
      <c t="s" s="4" r="A10">
        <v>422</v>
      </c>
      <c t="n" s="9" r="C10">
        <v>2.1</v>
      </c>
    </row>
    <row spans="1:4" r="11">
      <c t="s" s="4" r="A11">
        <v>423</v>
      </c>
    </row>
    <row spans="1:4" r="12">
      <c t="s" s="4" r="A12">
        <v>422</v>
      </c>
      <c t="n" s="9" r="C12">
        <v>2.25</v>
      </c>
    </row>
    <row spans="1:4" r="13">
      <c t="s" s="4" r="A13">
        <v>424</v>
      </c>
    </row>
    <row spans="1:4" r="14">
      <c t="s" s="4" r="A14">
        <v>425</v>
      </c>
      <c t="n" s="6" r="B14">
        <v>200000</v>
      </c>
      <c t="n" s="6" r="C14">
        <v>400000</v>
      </c>
    </row>
    <row spans="1:4" r="15">
      <c t="s" s="4" r="A15">
        <v>422</v>
      </c>
      <c t="n" s="9" r="B15">
        <v>5.6</v>
      </c>
      <c t="n" s="9" r="C15">
        <v>5.6</v>
      </c>
    </row>
    <row spans="1:4" r="16">
      <c t="s" s="4" r="A16">
        <v>395</v>
      </c>
      <c t="s" s="4" r="B16">
        <v>426</v>
      </c>
      <c t="s" s="4" r="C16">
        <v>426</v>
      </c>
    </row>
    <row spans="1:4" r="17">
      <c t="s" s="4" r="A17">
        <v>427</v>
      </c>
      <c t="n" s="7" r="B17">
        <v>584000</v>
      </c>
      <c t="n" s="7" r="C17">
        <v>752000</v>
      </c>
    </row>
    <row spans="1:4" r="18">
      <c t="s" s="4" r="A18">
        <v>428</v>
      </c>
      <c t="s" s="4" r="B18">
        <v>426</v>
      </c>
      <c t="s" s="4" r="C18">
        <v>426</v>
      </c>
    </row>
    <row spans="1:4" r="19">
      <c t="s" s="4" r="A19">
        <v>429</v>
      </c>
      <c t="s" s="4" r="B19">
        <v>430</v>
      </c>
    </row>
    <row spans="1:4" r="20">
      <c t="s" s="4" r="A20">
        <v>431</v>
      </c>
      <c t="s" s="4" r="B20">
        <v>400</v>
      </c>
      <c t="s" s="4" r="C20">
        <v>400</v>
      </c>
    </row>
    <row spans="1:4" r="21">
      <c t="s" s="4" r="A21">
        <v>432</v>
      </c>
      <c t="s" s="4" r="B21">
        <v>433</v>
      </c>
    </row>
    <row spans="1:4" r="22">
      <c t="s" s="4" r="A22">
        <v>434</v>
      </c>
      <c t="s" s="4" r="C22">
        <v>435</v>
      </c>
    </row>
    <row spans="1:4" r="23">
      <c t="s" s="4" r="A23">
        <v>420</v>
      </c>
      <c t="n" s="7" r="C23">
        <v>50000</v>
      </c>
    </row>
    <row spans="1:4" r="24">
      <c t="s" s="4" r="A24">
        <v>436</v>
      </c>
    </row>
    <row spans="1:4" r="25">
      <c t="s" s="4" r="A25">
        <v>437</v>
      </c>
      <c t="n" s="9" r="C25">
        <v>2.1</v>
      </c>
    </row>
    <row spans="1:4" r="26">
      <c t="s" s="4" r="A26">
        <v>429</v>
      </c>
      <c t="s" s="4" r="C26">
        <v>438</v>
      </c>
    </row>
    <row spans="1:4" r="27">
      <c t="s" s="4" r="A27">
        <v>432</v>
      </c>
      <c t="s" s="4" r="C27">
        <v>439</v>
      </c>
    </row>
    <row spans="1:4" r="28">
      <c t="s" s="4" r="A28">
        <v>440</v>
      </c>
    </row>
    <row spans="1:4" r="29">
      <c t="s" s="4" r="A29">
        <v>437</v>
      </c>
      <c t="n" s="9" r="C29">
        <v>2.25</v>
      </c>
    </row>
    <row spans="1:4" r="30">
      <c t="s" s="4" r="A30">
        <v>429</v>
      </c>
      <c t="s" s="4" r="C30">
        <v>441</v>
      </c>
    </row>
    <row spans="1:4" r="31">
      <c t="s" s="4" r="A31">
        <v>432</v>
      </c>
      <c t="s" s="4" r="C31">
        <v>442</v>
      </c>
    </row>
    <row spans="1:4" r="32">
      <c t="s" s="4" r="A32">
        <v>418</v>
      </c>
    </row>
    <row spans="1:4" r="33">
      <c t="s" s="4" r="A33">
        <v>419</v>
      </c>
      <c t="n" s="7" r="C33">
        <v>1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3</v>
      </c>
      <c t="s" s="2" r="B1">
        <v>2</v>
      </c>
      <c t="s" s="2" r="C1">
        <v>31</v>
      </c>
    </row>
    <row spans="1:3" r="2">
      <c t="s" s="4" r="A2">
        <v>411</v>
      </c>
      <c t="n" s="7" r="B2">
        <v>-935000</v>
      </c>
      <c t="n" s="7" r="C2">
        <v>-1031000</v>
      </c>
    </row>
    <row spans="1:3" r="3">
      <c t="s" s="4" r="A3">
        <v>444</v>
      </c>
      <c t="n" s="6" r="B3">
        <v>160000</v>
      </c>
      <c t="n" s="6" r="C3">
        <v>134000</v>
      </c>
    </row>
    <row spans="1:3" r="4">
      <c t="s" s="4" r="A4">
        <v>445</v>
      </c>
      <c t="n" s="6" r="B4">
        <v>1443000</v>
      </c>
      <c t="n" s="6" r="C4">
        <v>1508000</v>
      </c>
    </row>
    <row spans="1:3" r="5">
      <c t="s" s="4" r="A5">
        <v>446</v>
      </c>
    </row>
    <row spans="1:3" r="6">
      <c t="s" s="4" r="A6">
        <v>447</v>
      </c>
      <c t="n" s="6" r="B6">
        <v>2538000</v>
      </c>
      <c t="n" s="6" r="C6">
        <v>2673000</v>
      </c>
    </row>
    <row spans="1:3" r="7">
      <c t="s" s="4" r="A7">
        <v>411</v>
      </c>
      <c t="n" s="6" r="B7">
        <v>-935000</v>
      </c>
      <c t="n" s="6" r="C7">
        <v>-1031000</v>
      </c>
    </row>
    <row spans="1:3" r="8">
      <c t="s" s="4" r="A8">
        <v>448</v>
      </c>
      <c t="n" s="6" r="B8">
        <v>1603000</v>
      </c>
      <c t="n" s="6" r="C8">
        <v>1642000</v>
      </c>
    </row>
    <row spans="1:3" r="9">
      <c t="s" s="4" r="A9">
        <v>444</v>
      </c>
      <c t="n" s="6" r="B9">
        <v>-160000</v>
      </c>
      <c t="n" s="6" r="C9">
        <v>-134000</v>
      </c>
    </row>
    <row spans="1:3" r="10">
      <c t="s" s="4" r="A10">
        <v>445</v>
      </c>
      <c t="n" s="7" r="B10">
        <v>1443000</v>
      </c>
      <c t="n" s="7" r="C10">
        <v>150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49</v>
      </c>
      <c t="s" s="2" r="B1">
        <v>450</v>
      </c>
    </row>
    <row spans="1:2" r="2">
      <c t="s" s="3" r="A2">
        <v>174</v>
      </c>
    </row>
    <row spans="1:2" r="3">
      <c t="n" s="6" r="A3">
        <v>2016</v>
      </c>
      <c t="n" s="7" r="B3">
        <v>160000</v>
      </c>
    </row>
    <row spans="1:2" r="4">
      <c t="n" s="6" r="A4">
        <v>2017</v>
      </c>
      <c t="n" s="6" r="B4">
        <v>190000</v>
      </c>
    </row>
    <row spans="1:2" r="5">
      <c t="n" s="6" r="A5">
        <v>2018</v>
      </c>
      <c t="n" s="6" r="B5">
        <v>222000</v>
      </c>
    </row>
    <row spans="1:2" r="6">
      <c t="n" s="6" r="A6">
        <v>2019</v>
      </c>
      <c t="n" s="6" r="B6">
        <v>259000</v>
      </c>
    </row>
    <row spans="1:2" r="7">
      <c t="n" s="6" r="A7">
        <v>2020</v>
      </c>
      <c t="n" s="6" r="B7">
        <v>299000</v>
      </c>
    </row>
    <row spans="1:2" r="8">
      <c t="s" s="4" r="A8">
        <v>451</v>
      </c>
      <c t="n" s="6" r="B8">
        <v>1408000</v>
      </c>
    </row>
    <row spans="1:2" r="9">
      <c t="s" s="4" r="A9">
        <v>102</v>
      </c>
      <c t="n" s="7" r="B9">
        <v>2538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26"/>
    <col customWidth="1" max="3" min="3" width="21"/>
  </cols>
  <sheetData>
    <row spans="1:3" r="1">
      <c t="s" s="1" r="A1">
        <v>452</v>
      </c>
      <c t="s" s="2" r="B1">
        <v>1</v>
      </c>
    </row>
    <row spans="1:3" r="2">
      <c t="s" s="2" r="B2">
        <v>453</v>
      </c>
      <c t="s" s="2" r="C2">
        <v>350</v>
      </c>
    </row>
    <row spans="1:3" r="3">
      <c t="s" s="4" r="A3">
        <v>454</v>
      </c>
      <c t="n" s="7" r="B3">
        <v>903000</v>
      </c>
    </row>
    <row spans="1:3" r="4">
      <c t="s" s="4" r="A4">
        <v>455</v>
      </c>
      <c t="n" s="6" r="B4">
        <v>10</v>
      </c>
    </row>
    <row spans="1:3" r="5">
      <c t="s" s="4" r="A5">
        <v>456</v>
      </c>
      <c t="n" s="7" r="B5">
        <v>643000</v>
      </c>
      <c t="n" s="7" r="C5">
        <v>601000</v>
      </c>
    </row>
    <row spans="1:3" r="6">
      <c t="s" s="4" r="A6">
        <v>457</v>
      </c>
      <c t="n" s="7" r="B6">
        <v>19000</v>
      </c>
    </row>
    <row spans="1:3" r="7">
      <c t="s" s="4" r="A7">
        <v>458</v>
      </c>
      <c t="n" s="6" r="B7">
        <v>2019</v>
      </c>
    </row>
    <row spans="1:3" r="8">
      <c t="s" s="4" r="A8">
        <v>319</v>
      </c>
    </row>
    <row spans="1:3" r="9">
      <c t="s" s="4" r="A9">
        <v>459</v>
      </c>
      <c t="n" s="7" r="B9">
        <v>189</v>
      </c>
    </row>
    <row spans="1:3" r="10">
      <c t="s" s="4" r="A10">
        <v>460</v>
      </c>
      <c t="s" s="4" r="B10">
        <v>461</v>
      </c>
    </row>
    <row spans="1:3" r="11">
      <c t="s" s="4" r="A11">
        <v>321</v>
      </c>
    </row>
    <row spans="1:3" r="12">
      <c t="s" s="4" r="A12">
        <v>459</v>
      </c>
      <c t="n" s="7" r="B12">
        <v>10441</v>
      </c>
    </row>
    <row spans="1:3" r="13">
      <c t="s" s="4" r="A13">
        <v>460</v>
      </c>
      <c t="s" s="4" r="B13">
        <v>4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31</v>
      </c>
    </row>
    <row spans="1:3" r="2">
      <c t="s" s="3" r="A2">
        <v>174</v>
      </c>
    </row>
    <row spans="1:3" r="3">
      <c t="n" s="6" r="A3">
        <v>2016</v>
      </c>
      <c t="n" s="7" r="B3">
        <v>209000</v>
      </c>
    </row>
    <row spans="1:3" r="4">
      <c t="n" s="6" r="A4">
        <v>2017</v>
      </c>
      <c t="n" s="6" r="B4">
        <v>193000</v>
      </c>
    </row>
    <row spans="1:3" r="5">
      <c t="n" s="6" r="A5">
        <v>2018</v>
      </c>
      <c t="n" s="6" r="B5">
        <v>193000</v>
      </c>
    </row>
    <row spans="1:3" r="6">
      <c t="n" s="6" r="A6">
        <v>2019</v>
      </c>
      <c t="n" s="6" r="B6">
        <v>154000</v>
      </c>
    </row>
    <row spans="1:3" r="7">
      <c t="n" s="6" r="A7">
        <v>2020</v>
      </c>
      <c t="n" s="6" r="B7">
        <v>26000</v>
      </c>
    </row>
    <row spans="1:3" r="8">
      <c t="s" s="4" r="A8">
        <v>464</v>
      </c>
      <c t="n" s="6" r="B8">
        <v>775000</v>
      </c>
    </row>
    <row spans="1:3" r="9">
      <c t="s" s="4" r="A9">
        <v>465</v>
      </c>
      <c t="n" s="6" r="B9">
        <v>-132000</v>
      </c>
    </row>
    <row spans="1:3" r="10">
      <c t="s" s="4" r="A10">
        <v>466</v>
      </c>
      <c t="n" s="6" r="B10">
        <v>643000</v>
      </c>
    </row>
    <row spans="1:3" r="11">
      <c t="s" s="4" r="A11">
        <v>467</v>
      </c>
      <c t="n" s="6" r="B11">
        <v>-153000</v>
      </c>
      <c t="n" s="7" r="C11">
        <v>-125000</v>
      </c>
    </row>
    <row spans="1:3" r="12">
      <c t="s" s="4" r="A12">
        <v>468</v>
      </c>
      <c t="n" s="7" r="B12">
        <v>490000</v>
      </c>
      <c t="n" s="7" r="C12">
        <v>47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t="s" s="1" r="A1">
        <v>469</v>
      </c>
      <c t="s" s="2" r="B1">
        <v>1</v>
      </c>
    </row>
    <row spans="1:3" r="2">
      <c t="s" s="2" r="B2">
        <v>2</v>
      </c>
      <c t="s" s="2" r="C2">
        <v>31</v>
      </c>
    </row>
    <row spans="1:3" r="3">
      <c t="s" s="4" r="A3">
        <v>470</v>
      </c>
      <c t="n" s="6" r="B3">
        <v>500000</v>
      </c>
      <c t="n" s="6" r="C3">
        <v>500000</v>
      </c>
    </row>
    <row spans="1:3" r="4">
      <c t="s" s="4" r="A4">
        <v>471</v>
      </c>
      <c t="n" s="7" r="B4">
        <v>10</v>
      </c>
      <c t="n" s="7" r="C4">
        <v>10</v>
      </c>
    </row>
    <row spans="1:3" r="5">
      <c t="s" s="4" r="A5">
        <v>472</v>
      </c>
      <c t="n" s="6" r="B5">
        <v>9411</v>
      </c>
      <c t="n" s="6" r="C5">
        <v>9411</v>
      </c>
    </row>
    <row spans="1:3" r="6">
      <c t="s" s="4" r="A6">
        <v>73</v>
      </c>
      <c t="s" s="4" r="B6">
        <v>74</v>
      </c>
      <c t="s" s="4" r="C6">
        <v>74</v>
      </c>
    </row>
    <row spans="1:3" r="7">
      <c t="s" s="4" r="A7">
        <v>473</v>
      </c>
      <c t="n" s="6" r="B7">
        <v>19500000</v>
      </c>
      <c t="n" s="6" r="C7">
        <v>19500000</v>
      </c>
    </row>
    <row spans="1:3" r="8">
      <c t="s" s="4" r="A8">
        <v>474</v>
      </c>
      <c t="n" s="6" r="B8">
        <v>13160860</v>
      </c>
      <c t="n" s="6" r="C8">
        <v>13068058</v>
      </c>
    </row>
    <row spans="1:3" r="9">
      <c t="s" s="4" r="A9">
        <v>475</v>
      </c>
      <c t="n" s="7" r="B9">
        <v>1000</v>
      </c>
      <c t="n" s="7" r="C9">
        <v>13000</v>
      </c>
    </row>
    <row spans="1:3" r="10">
      <c t="s" s="4" r="A10">
        <v>476</v>
      </c>
    </row>
    <row spans="1:3" r="11">
      <c t="s" s="4" r="A11">
        <v>477</v>
      </c>
      <c t="n" s="7" r="B11">
        <v>5000</v>
      </c>
      <c t="n" s="7" r="C11">
        <v>5000</v>
      </c>
    </row>
    <row spans="1:3" r="12">
      <c t="s" s="4" r="A12">
        <v>478</v>
      </c>
      <c t="n" s="6" r="B12">
        <v>751</v>
      </c>
      <c t="n" s="6" r="C12">
        <v>1057</v>
      </c>
    </row>
    <row spans="1:3" r="13">
      <c t="s" s="4" r="A13">
        <v>99</v>
      </c>
    </row>
    <row spans="1:3" r="14">
      <c t="s" s="4" r="A14">
        <v>470</v>
      </c>
      <c t="n" s="6" r="B14">
        <v>500000</v>
      </c>
      <c t="n" s="6" r="C14">
        <v>500000</v>
      </c>
    </row>
    <row spans="1:3" r="15">
      <c t="s" s="4" r="A15">
        <v>471</v>
      </c>
      <c t="n" s="7" r="B15">
        <v>10</v>
      </c>
      <c t="n" s="7" r="C15">
        <v>10</v>
      </c>
    </row>
    <row spans="1:3" r="16">
      <c t="s" s="4" r="A16">
        <v>479</v>
      </c>
      <c t="s" s="4" r="B16">
        <v>480</v>
      </c>
      <c t="s" s="4" r="C16">
        <v>480</v>
      </c>
    </row>
    <row spans="1:3" r="17">
      <c t="s" s="4" r="A17">
        <v>472</v>
      </c>
      <c t="n" s="6" r="B17">
        <v>9411</v>
      </c>
      <c t="n" s="6" r="C17">
        <v>9411</v>
      </c>
    </row>
    <row spans="1:3" r="18">
      <c t="s" s="4" r="A18">
        <v>481</v>
      </c>
      <c t="n" s="7" r="B18">
        <v>10</v>
      </c>
      <c t="n" s="7" r="C18">
        <v>10</v>
      </c>
    </row>
    <row spans="1:3" r="19">
      <c t="s" s="4" r="A19">
        <v>482</v>
      </c>
      <c t="s" s="4" r="B19">
        <v>480</v>
      </c>
    </row>
    <row spans="1:3" r="20">
      <c t="s" s="4" r="A20">
        <v>483</v>
      </c>
      <c t="n" s="7" r="B20">
        <v>10</v>
      </c>
    </row>
    <row spans="1:3" r="21">
      <c t="s" s="4" r="A21">
        <v>475</v>
      </c>
      <c t="s" s="4" r="B21">
        <v>49</v>
      </c>
      <c t="s" s="4" r="C21">
        <v>49</v>
      </c>
    </row>
    <row spans="1:3" r="22">
      <c t="s" s="4" r="A22">
        <v>98</v>
      </c>
    </row>
    <row spans="1:3" r="23">
      <c t="s" s="4" r="A23">
        <v>484</v>
      </c>
      <c t="n" s="6" r="B23">
        <v>247</v>
      </c>
      <c t="n" s="6" r="C23">
        <v>2807</v>
      </c>
    </row>
    <row spans="1:3" r="24">
      <c t="s" s="4" r="A24">
        <v>485</v>
      </c>
      <c t="n" s="9" r="B24">
        <v>5.46</v>
      </c>
      <c t="n" s="9" r="C24">
        <v>4.63</v>
      </c>
    </row>
    <row spans="1:3" r="25">
      <c t="s" s="4" r="A25">
        <v>475</v>
      </c>
      <c t="s" s="4" r="B25">
        <v>49</v>
      </c>
      <c t="s" s="4" r="C25">
        <v>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65"/>
    <col customWidth="1" max="2" min="2" width="17"/>
    <col customWidth="1" max="3" min="3" width="14"/>
    <col customWidth="1" max="4" min="4" width="17"/>
    <col customWidth="1" max="5" min="5" width="17"/>
  </cols>
  <sheetData>
    <row spans="1:5" r="1">
      <c t="s" s="1" r="A1">
        <v>486</v>
      </c>
      <c t="s" s="2" r="B1">
        <v>487</v>
      </c>
      <c t="s" s="2" r="C1">
        <v>488</v>
      </c>
      <c t="s" s="2" r="D1">
        <v>2</v>
      </c>
      <c t="s" s="2" r="E1">
        <v>31</v>
      </c>
    </row>
    <row spans="1:5" r="2">
      <c t="s" s="4" r="A2">
        <v>489</v>
      </c>
      <c t="s" s="4" r="D2">
        <v>490</v>
      </c>
    </row>
    <row spans="1:5" r="3">
      <c t="s" s="4" r="A3">
        <v>491</v>
      </c>
      <c t="s" s="4" r="D3">
        <v>492</v>
      </c>
    </row>
    <row spans="1:5" r="4">
      <c t="s" s="4" r="A4">
        <v>493</v>
      </c>
      <c t="n" s="6" r="D4">
        <v>548000</v>
      </c>
      <c t="n" s="6" r="E4">
        <v>477500</v>
      </c>
    </row>
    <row spans="1:5" r="5">
      <c t="s" s="4" r="A5">
        <v>494</v>
      </c>
      <c t="n" s="9" r="C5">
        <v>5.01</v>
      </c>
      <c t="n" s="9" r="D5">
        <v>5.01</v>
      </c>
      <c t="n" s="9" r="E5">
        <v>4.73</v>
      </c>
    </row>
    <row spans="1:5" r="6">
      <c t="s" s="4" r="A6">
        <v>495</v>
      </c>
      <c t="n" s="7" r="D6">
        <v>1398000</v>
      </c>
      <c t="n" s="7" r="E6">
        <v>577000</v>
      </c>
    </row>
    <row spans="1:5" r="7">
      <c t="s" s="4" r="A7">
        <v>496</v>
      </c>
      <c t="n" s="9" r="D7">
        <v>2.54</v>
      </c>
      <c t="n" s="9" r="E7">
        <v>2.03</v>
      </c>
    </row>
    <row spans="1:5" r="8">
      <c t="s" s="4" r="A8">
        <v>497</v>
      </c>
      <c t="n" s="7" r="D8">
        <v>877000</v>
      </c>
      <c t="n" s="7" r="E8">
        <v>396000</v>
      </c>
    </row>
    <row spans="1:5" r="9">
      <c t="s" s="4" r="A9">
        <v>498</v>
      </c>
      <c t="n" s="7" r="D9">
        <v>1200000</v>
      </c>
    </row>
    <row spans="1:5" r="10">
      <c t="s" s="4" r="A10">
        <v>499</v>
      </c>
      <c t="s" s="4" r="D10">
        <v>390</v>
      </c>
      <c t="s" s="4" r="E10">
        <v>500</v>
      </c>
    </row>
    <row spans="1:5" r="11">
      <c t="s" s="4" r="A11">
        <v>501</v>
      </c>
      <c t="n" s="6" r="C11">
        <v>608000</v>
      </c>
    </row>
    <row spans="1:5" r="12">
      <c t="s" s="4" r="A12">
        <v>502</v>
      </c>
      <c t="n" s="6" r="D12">
        <v>135833</v>
      </c>
      <c t="n" s="6" r="E12">
        <v>348332</v>
      </c>
    </row>
    <row spans="1:5" r="13">
      <c t="s" s="4" r="A13">
        <v>503</v>
      </c>
      <c t="n" s="6" r="D13">
        <v>57112</v>
      </c>
      <c t="n" s="10" r="E13">
        <v>1.14</v>
      </c>
    </row>
    <row spans="1:5" r="14">
      <c t="s" s="4" r="A14">
        <v>504</v>
      </c>
      <c t="n" s="9" r="C14">
        <v>5.1</v>
      </c>
      <c t="n" s="9" r="D14">
        <v>3.36</v>
      </c>
      <c t="n" s="9" r="E14">
        <v>2.26</v>
      </c>
    </row>
    <row spans="1:5" r="15">
      <c t="s" s="4" r="A15">
        <v>505</v>
      </c>
      <c t="s" s="4" r="D15">
        <v>49</v>
      </c>
      <c t="n" s="7" r="E15">
        <v>30000</v>
      </c>
    </row>
    <row spans="1:5" r="16">
      <c t="s" s="4" r="A16">
        <v>506</v>
      </c>
      <c t="n" s="7" r="D16">
        <v>843000</v>
      </c>
      <c t="n" s="7" r="E16">
        <v>525000</v>
      </c>
    </row>
    <row spans="1:5" r="17">
      <c t="s" s="4" r="A17">
        <v>315</v>
      </c>
    </row>
    <row spans="1:5" r="18">
      <c t="s" s="4" r="A18">
        <v>505</v>
      </c>
      <c t="n" s="6" r="D18">
        <v>42000</v>
      </c>
    </row>
    <row spans="1:5" r="19">
      <c t="s" s="4" r="A19">
        <v>506</v>
      </c>
      <c t="n" s="7" r="D19">
        <v>152000</v>
      </c>
    </row>
    <row spans="1:5" r="20">
      <c t="s" s="4" r="A20">
        <v>507</v>
      </c>
      <c t="n" s="9" r="D20">
        <v>5.38</v>
      </c>
    </row>
    <row spans="1:5" r="21">
      <c t="s" s="4" r="A21">
        <v>508</v>
      </c>
      <c t="n" s="6" r="B21">
        <v>125000</v>
      </c>
      <c t="n" s="6" r="D21">
        <v>34691</v>
      </c>
    </row>
    <row spans="1:5" r="22">
      <c t="s" s="4" r="A22">
        <v>509</v>
      </c>
      <c t="n" s="7" r="B22">
        <v>141000</v>
      </c>
    </row>
    <row spans="1:5" r="23">
      <c t="s" s="4" r="A23">
        <v>510</v>
      </c>
      <c t="s" s="4" r="B23">
        <v>396</v>
      </c>
    </row>
    <row spans="1:5" r="24">
      <c t="s" s="4" r="A24">
        <v>397</v>
      </c>
      <c t="s" s="4" r="B24">
        <v>511</v>
      </c>
    </row>
    <row spans="1:5" r="25">
      <c t="s" s="4" r="A25">
        <v>512</v>
      </c>
      <c t="s" s="4" r="B25">
        <v>400</v>
      </c>
    </row>
    <row spans="1:5" r="26">
      <c t="s" s="4" r="A26">
        <v>401</v>
      </c>
      <c t="s" s="4" r="B26">
        <v>513</v>
      </c>
    </row>
    <row spans="1:5" r="27">
      <c t="s" s="4" r="A27">
        <v>403</v>
      </c>
      <c t="s" s="4" r="B27">
        <v>514</v>
      </c>
    </row>
    <row spans="1:5" r="28">
      <c t="s" s="4" r="A28">
        <v>321</v>
      </c>
    </row>
    <row spans="1:5" r="29">
      <c t="s" s="4" r="A29">
        <v>497</v>
      </c>
      <c t="n" s="7" r="C29">
        <v>11000</v>
      </c>
    </row>
    <row spans="1:5" r="30">
      <c t="s" s="4" r="A30">
        <v>504</v>
      </c>
      <c t="n" s="9" r="C30">
        <v>6.46</v>
      </c>
      <c t="n" s="9" r="D30">
        <v>4.6</v>
      </c>
    </row>
    <row spans="1:5" r="31">
      <c t="s" s="4" r="A31">
        <v>510</v>
      </c>
      <c t="s" s="4" r="D31">
        <v>515</v>
      </c>
      <c t="s" s="4" r="E31">
        <v>515</v>
      </c>
    </row>
    <row spans="1:5" r="32">
      <c t="s" s="4" r="A32">
        <v>397</v>
      </c>
      <c t="s" s="4" r="D32">
        <v>516</v>
      </c>
      <c t="s" s="4" r="E32">
        <v>517</v>
      </c>
    </row>
    <row spans="1:5" r="33">
      <c t="s" s="4" r="A33">
        <v>518</v>
      </c>
    </row>
    <row spans="1:5" r="34">
      <c t="s" s="4" r="A34">
        <v>422</v>
      </c>
      <c t="n" s="9" r="D34">
        <v>2.25</v>
      </c>
    </row>
    <row spans="1:5" r="35">
      <c t="s" s="4" r="A35">
        <v>319</v>
      </c>
    </row>
    <row spans="1:5" r="36">
      <c t="s" s="4" r="A36">
        <v>504</v>
      </c>
      <c t="n" s="9" r="D36">
        <v>1.14</v>
      </c>
    </row>
    <row spans="1:5" r="37">
      <c t="s" s="4" r="A37">
        <v>510</v>
      </c>
      <c t="s" s="4" r="D37">
        <v>519</v>
      </c>
      <c t="s" s="4" r="E37">
        <v>519</v>
      </c>
    </row>
    <row spans="1:5" r="38">
      <c t="s" s="4" r="A38">
        <v>397</v>
      </c>
      <c t="s" s="4" r="D38">
        <v>520</v>
      </c>
      <c t="s" s="4" r="E38">
        <v>521</v>
      </c>
    </row>
    <row spans="1:5" r="39">
      <c t="s" s="4" r="A39">
        <v>522</v>
      </c>
    </row>
    <row spans="1:5" r="40">
      <c t="s" s="4" r="A40">
        <v>422</v>
      </c>
      <c t="n" s="9" r="D40">
        <v>2.1</v>
      </c>
    </row>
    <row spans="1:5" r="41">
      <c t="s" s="4" r="A41">
        <v>523</v>
      </c>
    </row>
    <row spans="1:5" r="42">
      <c t="s" s="4" r="A42">
        <v>524</v>
      </c>
      <c t="n" s="6" r="D42">
        <v>1500000</v>
      </c>
    </row>
    <row spans="1:5" r="43">
      <c t="s" s="4" r="A43">
        <v>507</v>
      </c>
      <c t="n" s="9" r="D43">
        <v>5.38</v>
      </c>
    </row>
    <row spans="1:5" r="44">
      <c t="s" s="4" r="A44">
        <v>525</v>
      </c>
    </row>
    <row spans="1:5" r="45">
      <c t="s" s="4" r="A45">
        <v>524</v>
      </c>
      <c t="n" s="6" r="D45">
        <v>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56"/>
    <col customWidth="1" max="2" min="2" width="22"/>
    <col customWidth="1" max="3" min="3" width="34"/>
    <col customWidth="1" max="4" min="4" width="36"/>
    <col customWidth="1" max="5" min="5" width="49"/>
    <col customWidth="1" max="6" min="6" width="12"/>
  </cols>
  <sheetData>
    <row spans="1:6" r="1">
      <c t="s" s="1" r="A1">
        <v>97</v>
      </c>
      <c t="s" s="2" r="B1">
        <v>98</v>
      </c>
      <c t="s" s="2" r="C1">
        <v>99</v>
      </c>
      <c t="s" s="2" r="D1">
        <v>100</v>
      </c>
      <c t="s" s="2" r="E1">
        <v>101</v>
      </c>
      <c t="s" s="2" r="F1">
        <v>102</v>
      </c>
    </row>
    <row spans="1:6" r="2">
      <c t="s" s="4" r="A2">
        <v>103</v>
      </c>
      <c t="n" s="7" r="B2">
        <v>1000</v>
      </c>
      <c t="n" s="7" r="C2">
        <v>94000</v>
      </c>
      <c t="n" s="7" r="D2">
        <v>25276000</v>
      </c>
      <c t="n" s="7" r="E2">
        <v>-21984000</v>
      </c>
      <c t="n" s="7" r="F2">
        <v>3387000</v>
      </c>
    </row>
    <row spans="1:6" r="3">
      <c t="s" s="4" r="A3">
        <v>104</v>
      </c>
      <c t="n" s="6" r="B3">
        <v>12922832</v>
      </c>
      <c t="n" s="6" r="C3">
        <v>9411</v>
      </c>
    </row>
    <row spans="1:6" r="4">
      <c t="s" s="4" r="A4">
        <v>105</v>
      </c>
      <c t="s" s="4" r="B4">
        <v>49</v>
      </c>
      <c t="s" s="4" r="C4">
        <v>49</v>
      </c>
      <c t="n" s="6" r="D4">
        <v>13000</v>
      </c>
      <c t="s" s="4" r="E4">
        <v>49</v>
      </c>
      <c t="n" s="6" r="F4">
        <v>-13000</v>
      </c>
    </row>
    <row spans="1:6" r="5">
      <c t="s" s="4" r="A5">
        <v>106</v>
      </c>
      <c t="n" s="6" r="B5">
        <v>2807</v>
      </c>
    </row>
    <row spans="1:6" r="6">
      <c t="s" s="4" r="A6">
        <v>107</v>
      </c>
      <c t="s" s="4" r="B6">
        <v>49</v>
      </c>
      <c t="s" s="4" r="C6">
        <v>49</v>
      </c>
      <c t="n" s="6" r="D6">
        <v>26000</v>
      </c>
      <c t="s" s="4" r="E6">
        <v>49</v>
      </c>
      <c t="n" s="7" r="F6">
        <v>26000</v>
      </c>
    </row>
    <row spans="1:6" r="7">
      <c t="s" s="4" r="A7">
        <v>108</v>
      </c>
      <c t="n" s="6" r="B7">
        <v>141362</v>
      </c>
      <c t="n" s="6" r="F7">
        <v>216134</v>
      </c>
    </row>
    <row spans="1:6" r="8">
      <c t="s" s="4" r="A8">
        <v>109</v>
      </c>
      <c t="s" s="4" r="B8">
        <v>49</v>
      </c>
      <c t="s" s="4" r="C8">
        <v>49</v>
      </c>
      <c t="n" s="6" r="D8">
        <v>584000</v>
      </c>
      <c t="s" s="4" r="E8">
        <v>49</v>
      </c>
      <c t="n" s="7" r="F8">
        <v>584000</v>
      </c>
    </row>
    <row spans="1:6" r="9">
      <c t="s" s="4" r="A9">
        <v>110</v>
      </c>
      <c t="s" s="4" r="B9">
        <v>49</v>
      </c>
      <c t="s" s="4" r="C9">
        <v>49</v>
      </c>
      <c t="n" s="6" r="D9">
        <v>396000</v>
      </c>
      <c t="s" s="4" r="E9">
        <v>49</v>
      </c>
      <c t="n" s="7" r="F9">
        <v>396000</v>
      </c>
    </row>
    <row spans="1:6" r="10">
      <c t="s" s="4" r="A10">
        <v>111</v>
      </c>
      <c t="s" s="4" r="B10">
        <v>49</v>
      </c>
      <c t="s" s="4" r="C10">
        <v>49</v>
      </c>
      <c t="n" s="7" r="D10">
        <v>5000</v>
      </c>
      <c t="n" s="7" r="E10">
        <v>-5000</v>
      </c>
      <c t="s" s="4" r="F10">
        <v>49</v>
      </c>
    </row>
    <row spans="1:6" r="11">
      <c t="s" s="4" r="A11">
        <v>112</v>
      </c>
      <c t="n" s="7" r="B11">
        <v>1057</v>
      </c>
    </row>
    <row spans="1:6" r="12">
      <c t="s" s="4" r="A12">
        <v>92</v>
      </c>
      <c t="s" s="4" r="B12">
        <v>49</v>
      </c>
      <c t="s" s="4" r="C12">
        <v>49</v>
      </c>
      <c t="s" s="4" r="D12">
        <v>49</v>
      </c>
      <c t="n" s="6" r="E12">
        <v>-754000</v>
      </c>
      <c t="n" s="7" r="F12">
        <v>-754000</v>
      </c>
    </row>
    <row spans="1:6" r="13">
      <c t="s" s="4" r="A13">
        <v>113</v>
      </c>
      <c t="n" s="7" r="B13">
        <v>1000</v>
      </c>
      <c t="n" s="7" r="C13">
        <v>94000</v>
      </c>
      <c t="n" s="7" r="D13">
        <v>26300000</v>
      </c>
      <c t="n" s="7" r="E13">
        <v>-22743000</v>
      </c>
      <c t="n" s="6" r="F13">
        <v>3652000</v>
      </c>
    </row>
    <row spans="1:6" r="14">
      <c t="s" s="4" r="A14">
        <v>114</v>
      </c>
      <c t="n" s="6" r="B14">
        <v>13068058</v>
      </c>
      <c t="n" s="6" r="C14">
        <v>9411</v>
      </c>
    </row>
    <row spans="1:6" r="15">
      <c t="s" s="4" r="A15">
        <v>105</v>
      </c>
      <c t="s" s="4" r="B15">
        <v>49</v>
      </c>
      <c t="s" s="4" r="C15">
        <v>49</v>
      </c>
      <c t="n" s="7" r="D15">
        <v>1000</v>
      </c>
      <c t="s" s="4" r="E15">
        <v>49</v>
      </c>
      <c t="n" s="7" r="F15">
        <v>-1000</v>
      </c>
    </row>
    <row spans="1:6" r="16">
      <c t="s" s="4" r="A16">
        <v>106</v>
      </c>
      <c t="n" s="6" r="B16">
        <v>247</v>
      </c>
    </row>
    <row spans="1:6" r="17">
      <c t="s" s="4" r="A17">
        <v>107</v>
      </c>
      <c t="s" s="4" r="B17">
        <v>49</v>
      </c>
      <c t="s" s="4" r="C17">
        <v>49</v>
      </c>
      <c t="s" s="4" r="D17">
        <v>49</v>
      </c>
      <c t="s" s="4" r="E17">
        <v>49</v>
      </c>
      <c t="s" s="4" r="F17">
        <v>49</v>
      </c>
    </row>
    <row spans="1:6" r="18">
      <c t="s" s="4" r="A18">
        <v>108</v>
      </c>
      <c t="n" s="6" r="B18">
        <v>57112</v>
      </c>
      <c t="n" s="6" r="F18">
        <v>135833</v>
      </c>
    </row>
    <row spans="1:6" r="19">
      <c t="s" s="4" r="A19">
        <v>115</v>
      </c>
      <c t="s" s="4" r="B19">
        <v>49</v>
      </c>
      <c t="s" s="4" r="C19">
        <v>49</v>
      </c>
      <c t="n" s="7" r="D19">
        <v>75000</v>
      </c>
      <c t="s" s="4" r="E19">
        <v>49</v>
      </c>
      <c t="n" s="7" r="F19">
        <v>75000</v>
      </c>
    </row>
    <row spans="1:6" r="20">
      <c t="s" s="4" r="A20">
        <v>116</v>
      </c>
      <c t="n" s="6" r="B20">
        <v>34692</v>
      </c>
    </row>
    <row spans="1:6" r="21">
      <c t="s" s="4" r="A21">
        <v>109</v>
      </c>
      <c t="s" s="4" r="B21">
        <v>49</v>
      </c>
      <c t="s" s="4" r="C21">
        <v>49</v>
      </c>
      <c t="n" s="6" r="D21">
        <v>141000</v>
      </c>
      <c t="s" s="4" r="E21">
        <v>49</v>
      </c>
      <c t="n" s="6" r="F21">
        <v>141000</v>
      </c>
    </row>
    <row spans="1:6" r="22">
      <c t="s" s="4" r="A22">
        <v>110</v>
      </c>
      <c t="s" s="4" r="B22">
        <v>49</v>
      </c>
      <c t="s" s="4" r="C22">
        <v>49</v>
      </c>
      <c t="n" s="6" r="D22">
        <v>877000</v>
      </c>
      <c t="s" s="4" r="E22">
        <v>49</v>
      </c>
      <c t="n" s="7" r="F22">
        <v>877000</v>
      </c>
    </row>
    <row spans="1:6" r="23">
      <c t="s" s="4" r="A23">
        <v>111</v>
      </c>
      <c t="s" s="4" r="B23">
        <v>49</v>
      </c>
      <c t="s" s="4" r="C23">
        <v>49</v>
      </c>
      <c t="n" s="7" r="D23">
        <v>5000</v>
      </c>
      <c t="n" s="7" r="E23">
        <v>-5000</v>
      </c>
      <c t="s" s="4" r="F23">
        <v>49</v>
      </c>
    </row>
    <row spans="1:6" r="24">
      <c t="s" s="4" r="A24">
        <v>112</v>
      </c>
      <c t="n" s="7" r="B24">
        <v>751</v>
      </c>
    </row>
    <row spans="1:6" r="25">
      <c t="s" s="4" r="A25">
        <v>92</v>
      </c>
      <c t="s" s="4" r="B25">
        <v>49</v>
      </c>
      <c t="s" s="4" r="C25">
        <v>49</v>
      </c>
      <c t="s" s="4" r="D25">
        <v>49</v>
      </c>
      <c t="n" s="6" r="E25">
        <v>-3961000</v>
      </c>
      <c t="n" s="7" r="F25">
        <v>-3961000</v>
      </c>
    </row>
    <row spans="1:6" r="26">
      <c t="s" s="4" r="A26">
        <v>117</v>
      </c>
      <c t="n" s="7" r="D26">
        <v>27399000</v>
      </c>
      <c t="n" s="7" r="E26">
        <v>-26709000</v>
      </c>
      <c t="n" s="7" r="F26">
        <v>785000</v>
      </c>
    </row>
    <row spans="1:6" r="27">
      <c t="s" s="4" r="A27">
        <v>118</v>
      </c>
      <c t="n" s="6" r="B27">
        <v>13160860</v>
      </c>
      <c t="n" s="6" r="C27">
        <v>941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526</v>
      </c>
      <c t="s" s="2" r="B1">
        <v>1</v>
      </c>
    </row>
    <row spans="1:3" r="2">
      <c t="s" s="2" r="B2">
        <v>2</v>
      </c>
      <c t="s" s="2" r="C2">
        <v>31</v>
      </c>
    </row>
    <row spans="1:3" r="3">
      <c t="s" s="4" r="A3">
        <v>399</v>
      </c>
      <c t="s" s="4" r="B3">
        <v>49</v>
      </c>
      <c t="s" s="4" r="C3">
        <v>49</v>
      </c>
    </row>
    <row spans="1:3" r="4">
      <c t="s" s="4" r="A4">
        <v>527</v>
      </c>
      <c t="s" s="4" r="C4">
        <v>528</v>
      </c>
    </row>
    <row spans="1:3" r="5">
      <c t="s" s="4" r="A5">
        <v>529</v>
      </c>
      <c t="s" s="4" r="B5">
        <v>400</v>
      </c>
      <c t="s" s="4" r="C5">
        <v>400</v>
      </c>
    </row>
    <row spans="1:3" r="6">
      <c t="s" s="4" r="A6">
        <v>319</v>
      </c>
    </row>
    <row spans="1:3" r="7">
      <c t="s" s="4" r="A7">
        <v>530</v>
      </c>
      <c t="s" s="4" r="B7">
        <v>520</v>
      </c>
      <c t="s" s="4" r="C7">
        <v>521</v>
      </c>
    </row>
    <row spans="1:3" r="8">
      <c t="s" s="4" r="A8">
        <v>531</v>
      </c>
      <c t="s" s="4" r="B8">
        <v>519</v>
      </c>
      <c t="s" s="4" r="C8">
        <v>519</v>
      </c>
    </row>
    <row spans="1:3" r="9">
      <c t="s" s="4" r="A9">
        <v>527</v>
      </c>
      <c t="s" s="4" r="B9">
        <v>513</v>
      </c>
    </row>
    <row spans="1:3" r="10">
      <c t="s" s="4" r="A10">
        <v>321</v>
      </c>
    </row>
    <row spans="1:3" r="11">
      <c t="s" s="4" r="A11">
        <v>530</v>
      </c>
      <c t="s" s="4" r="B11">
        <v>516</v>
      </c>
      <c t="s" s="4" r="C11">
        <v>517</v>
      </c>
    </row>
    <row spans="1:3" r="12">
      <c t="s" s="4" r="A12">
        <v>531</v>
      </c>
      <c t="s" s="4" r="B12">
        <v>515</v>
      </c>
      <c t="s" s="4" r="C12">
        <v>515</v>
      </c>
    </row>
    <row spans="1:3" r="13">
      <c t="s" s="4" r="A13">
        <v>527</v>
      </c>
      <c t="s" s="4" r="B13">
        <v>53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4"/>
    <col customWidth="1" max="3" min="3" width="25"/>
    <col customWidth="1" max="4" min="4" width="24"/>
  </cols>
  <sheetData>
    <row spans="1:4" r="1">
      <c t="s" s="1" r="A1">
        <v>533</v>
      </c>
      <c t="s" s="2" r="B1">
        <v>488</v>
      </c>
      <c t="s" s="2" r="C1">
        <v>2</v>
      </c>
      <c t="s" s="2" r="D1">
        <v>31</v>
      </c>
    </row>
    <row spans="1:4" r="2">
      <c t="s" s="3" r="A2">
        <v>180</v>
      </c>
    </row>
    <row spans="1:4" r="3">
      <c t="s" s="4" r="A3">
        <v>534</v>
      </c>
      <c t="n" s="6" r="C3">
        <v>705333</v>
      </c>
      <c t="n" s="6" r="D3">
        <v>639334</v>
      </c>
    </row>
    <row spans="1:4" r="4">
      <c t="s" s="4" r="A4">
        <v>535</v>
      </c>
      <c t="n" s="6" r="C4">
        <v>548000</v>
      </c>
      <c t="n" s="6" r="D4">
        <v>477500</v>
      </c>
    </row>
    <row spans="1:4" r="5">
      <c t="s" s="4" r="A5">
        <v>536</v>
      </c>
      <c t="n" s="6" r="C5">
        <v>-135833</v>
      </c>
      <c t="n" s="6" r="D5">
        <v>-216134</v>
      </c>
    </row>
    <row spans="1:4" r="6">
      <c t="s" s="4" r="A6">
        <v>537</v>
      </c>
      <c t="n" s="6" r="C6">
        <v>-137500</v>
      </c>
      <c t="n" s="6" r="D6">
        <v>-195367</v>
      </c>
    </row>
    <row spans="1:4" r="7">
      <c t="s" s="4" r="A7">
        <v>538</v>
      </c>
      <c t="n" s="6" r="C7">
        <v>980000</v>
      </c>
      <c t="n" s="6" r="D7">
        <v>705333</v>
      </c>
    </row>
    <row spans="1:4" r="8">
      <c t="s" s="4" r="A8">
        <v>539</v>
      </c>
      <c t="n" s="6" r="C8">
        <v>318917</v>
      </c>
    </row>
    <row spans="1:4" r="9">
      <c t="s" s="4" r="A9">
        <v>540</v>
      </c>
      <c t="n" s="9" r="C9">
        <v>3.96</v>
      </c>
      <c t="n" s="9" r="D9">
        <v>3.18</v>
      </c>
    </row>
    <row spans="1:4" r="10">
      <c t="s" s="4" r="A10">
        <v>541</v>
      </c>
      <c t="n" s="9" r="B10">
        <v>5.01</v>
      </c>
      <c t="n" s="10" r="C10">
        <v>5.01</v>
      </c>
      <c t="n" s="10" r="D10">
        <v>4.73</v>
      </c>
    </row>
    <row spans="1:4" r="11">
      <c t="s" s="4" r="A11">
        <v>542</v>
      </c>
      <c t="n" s="9" r="B11">
        <v>5.1</v>
      </c>
      <c t="n" s="10" r="C11">
        <v>3.36</v>
      </c>
      <c t="n" s="10" r="D11">
        <v>2.26</v>
      </c>
    </row>
    <row spans="1:4" r="12">
      <c t="s" s="4" r="A12">
        <v>543</v>
      </c>
      <c t="n" s="10" r="C12">
        <v>4.85</v>
      </c>
      <c t="n" s="10" r="D12">
        <v>4.33</v>
      </c>
    </row>
    <row spans="1:4" r="13">
      <c t="s" s="4" r="A13">
        <v>544</v>
      </c>
      <c t="n" s="10" r="C13">
        <v>4.52</v>
      </c>
      <c t="n" s="9" r="D13">
        <v>3.96</v>
      </c>
    </row>
    <row spans="1:4" r="14">
      <c t="s" s="4" r="A14">
        <v>545</v>
      </c>
      <c t="n" s="9" r="C14">
        <v>3.74</v>
      </c>
    </row>
    <row spans="1:4" r="15">
      <c t="s" s="4" r="A15">
        <v>546</v>
      </c>
      <c t="s" s="4" r="C15">
        <v>547</v>
      </c>
      <c t="s" s="4" r="D15">
        <v>548</v>
      </c>
    </row>
    <row spans="1:4" r="16">
      <c t="s" s="4" r="A16">
        <v>549</v>
      </c>
      <c t="s" s="4" r="C16">
        <v>550</v>
      </c>
    </row>
    <row spans="1:4" r="17">
      <c t="s" s="4" r="A17">
        <v>551</v>
      </c>
      <c t="s" s="4" r="C17">
        <v>49</v>
      </c>
    </row>
    <row spans="1:4" r="18">
      <c t="s" s="4" r="A18">
        <v>552</v>
      </c>
      <c t="n" s="7" r="C18">
        <v>843000</v>
      </c>
      <c t="s" s="4" r="D18">
        <v>49</v>
      </c>
    </row>
    <row spans="1:4" r="19">
      <c t="s" s="4" r="A19">
        <v>553</v>
      </c>
      <c t="n" s="7" r="C19">
        <v>52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4</v>
      </c>
      <c t="s" s="2" r="B1">
        <v>1</v>
      </c>
    </row>
    <row spans="1:3" r="2">
      <c t="s" s="2" r="B2">
        <v>2</v>
      </c>
      <c t="s" s="2" r="C2">
        <v>31</v>
      </c>
    </row>
    <row spans="1:3" r="3">
      <c t="s" s="3" r="A3">
        <v>180</v>
      </c>
    </row>
    <row spans="1:3" r="4">
      <c t="s" s="4" r="A4">
        <v>555</v>
      </c>
      <c t="n" s="6" r="B4">
        <v>500576</v>
      </c>
    </row>
    <row spans="1:3" r="5">
      <c t="s" s="4" r="A5">
        <v>556</v>
      </c>
      <c t="n" s="6" r="B5">
        <v>548000</v>
      </c>
      <c t="n" s="6" r="C5">
        <v>477500</v>
      </c>
    </row>
    <row spans="1:3" r="6">
      <c t="s" s="4" r="A6">
        <v>557</v>
      </c>
      <c t="n" s="6" r="B6">
        <v>-249750</v>
      </c>
    </row>
    <row spans="1:3" r="7">
      <c t="s" s="4" r="A7">
        <v>558</v>
      </c>
      <c t="n" s="6" r="B7">
        <v>-137743</v>
      </c>
    </row>
    <row spans="1:3" r="8">
      <c t="s" s="4" r="A8">
        <v>559</v>
      </c>
      <c t="n" s="6" r="B8">
        <v>661083</v>
      </c>
      <c t="n" s="6" r="C8">
        <v>500576</v>
      </c>
    </row>
    <row spans="1:3" r="9">
      <c t="s" s="4" r="A9">
        <v>560</v>
      </c>
      <c t="n" s="9" r="B9">
        <v>4.5</v>
      </c>
    </row>
    <row spans="1:3" r="10">
      <c t="s" s="4" r="A10">
        <v>561</v>
      </c>
      <c t="n" s="10" r="B10">
        <v>2.54</v>
      </c>
    </row>
    <row spans="1:3" r="11">
      <c t="s" s="4" r="A11">
        <v>562</v>
      </c>
      <c t="n" s="10" r="B11">
        <v>2.21</v>
      </c>
    </row>
    <row spans="1:3" r="12">
      <c t="s" s="4" r="A12">
        <v>563</v>
      </c>
      <c t="n" s="10" r="B12">
        <v>1.23</v>
      </c>
    </row>
    <row spans="1:3" r="13">
      <c t="s" s="4" r="A13">
        <v>564</v>
      </c>
      <c t="n" s="9" r="B13">
        <v>2.41</v>
      </c>
      <c t="n" s="9" r="C13">
        <v>4.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5"/>
    <col customWidth="1" max="3" min="3" width="24"/>
  </cols>
  <sheetData>
    <row spans="1:3" r="1">
      <c t="s" s="1" r="A1">
        <v>565</v>
      </c>
      <c t="s" s="2" r="B1">
        <v>1</v>
      </c>
    </row>
    <row spans="1:3" r="2">
      <c t="s" s="2" r="B2">
        <v>2</v>
      </c>
      <c t="s" s="2" r="C2">
        <v>31</v>
      </c>
    </row>
    <row spans="1:3" r="3">
      <c t="s" s="4" r="A3">
        <v>566</v>
      </c>
      <c t="n" s="6" r="B3">
        <v>980000</v>
      </c>
    </row>
    <row spans="1:3" r="4">
      <c t="s" s="4" r="A4">
        <v>567</v>
      </c>
      <c t="s" s="4" r="B4">
        <v>547</v>
      </c>
      <c t="s" s="4" r="C4">
        <v>548</v>
      </c>
    </row>
    <row spans="1:3" r="5">
      <c t="s" s="4" r="A5">
        <v>568</v>
      </c>
      <c t="n" s="6" r="B5">
        <v>318197</v>
      </c>
    </row>
    <row spans="1:3" r="6">
      <c t="s" s="4" r="A6">
        <v>569</v>
      </c>
    </row>
    <row spans="1:3" r="7">
      <c t="s" s="4" r="A7">
        <v>570</v>
      </c>
      <c t="n" s="9" r="B7">
        <v>0.01</v>
      </c>
    </row>
    <row spans="1:3" r="8">
      <c t="s" s="4" r="A8">
        <v>571</v>
      </c>
      <c t="n" s="9" r="B8">
        <v>1.99</v>
      </c>
    </row>
    <row spans="1:3" r="9">
      <c t="s" s="4" r="A9">
        <v>566</v>
      </c>
      <c t="n" s="6" r="B9">
        <v>69000</v>
      </c>
    </row>
    <row spans="1:3" r="10">
      <c t="s" s="4" r="A10">
        <v>567</v>
      </c>
      <c t="s" s="4" r="B10">
        <v>572</v>
      </c>
    </row>
    <row spans="1:3" r="11">
      <c t="s" s="4" r="A11">
        <v>573</v>
      </c>
      <c t="n" s="9" r="B11">
        <v>1.14</v>
      </c>
    </row>
    <row spans="1:3" r="12">
      <c t="s" s="4" r="A12">
        <v>568</v>
      </c>
      <c t="n" s="6" r="B12">
        <v>69000</v>
      </c>
    </row>
    <row spans="1:3" r="13">
      <c t="s" s="4" r="A13">
        <v>573</v>
      </c>
      <c t="n" s="9" r="B13">
        <v>1.14</v>
      </c>
    </row>
    <row spans="1:3" r="14">
      <c t="s" s="4" r="A14">
        <v>574</v>
      </c>
    </row>
    <row spans="1:3" r="15">
      <c t="s" s="4" r="A15">
        <v>570</v>
      </c>
      <c t="n" s="6" r="B15">
        <v>2</v>
      </c>
    </row>
    <row spans="1:3" r="16">
      <c t="s" s="4" r="A16">
        <v>571</v>
      </c>
      <c t="n" s="9" r="B16">
        <v>4.99</v>
      </c>
    </row>
    <row spans="1:3" r="17">
      <c t="s" s="4" r="A17">
        <v>566</v>
      </c>
      <c t="n" s="6" r="B17">
        <v>303000</v>
      </c>
    </row>
    <row spans="1:3" r="18">
      <c t="s" s="4" r="A18">
        <v>567</v>
      </c>
      <c t="s" s="4" r="B18">
        <v>575</v>
      </c>
    </row>
    <row spans="1:3" r="19">
      <c t="s" s="4" r="A19">
        <v>573</v>
      </c>
      <c t="n" s="9" r="B19">
        <v>4.3</v>
      </c>
    </row>
    <row spans="1:3" r="20">
      <c t="s" s="4" r="A20">
        <v>568</v>
      </c>
      <c t="n" s="6" r="B20">
        <v>165750</v>
      </c>
    </row>
    <row spans="1:3" r="21">
      <c t="s" s="4" r="A21">
        <v>573</v>
      </c>
      <c t="n" s="9" r="B21">
        <v>4.17</v>
      </c>
    </row>
    <row spans="1:3" r="22">
      <c t="s" s="4" r="A22">
        <v>576</v>
      </c>
    </row>
    <row spans="1:3" r="23">
      <c t="s" s="4" r="A23">
        <v>570</v>
      </c>
      <c t="n" s="6" r="B23">
        <v>5</v>
      </c>
    </row>
    <row spans="1:3" r="24">
      <c t="s" s="4" r="A24">
        <v>571</v>
      </c>
      <c t="n" s="9" r="B24">
        <v>6.99</v>
      </c>
    </row>
    <row spans="1:3" r="25">
      <c t="s" s="4" r="A25">
        <v>566</v>
      </c>
      <c t="n" s="6" r="B25">
        <v>608000</v>
      </c>
    </row>
    <row spans="1:3" r="26">
      <c t="s" s="4" r="A26">
        <v>567</v>
      </c>
      <c t="s" s="4" r="B26">
        <v>577</v>
      </c>
    </row>
    <row spans="1:3" r="27">
      <c t="s" s="4" r="A27">
        <v>573</v>
      </c>
      <c t="n" s="9" r="B27">
        <v>4.93</v>
      </c>
    </row>
    <row spans="1:3" r="28">
      <c t="s" s="4" r="A28">
        <v>568</v>
      </c>
      <c t="n" s="6" r="B28">
        <v>84167</v>
      </c>
    </row>
    <row spans="1:3" r="29">
      <c t="s" s="4" r="A29">
        <v>573</v>
      </c>
      <c t="n" s="9" r="B29">
        <v>5.0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578</v>
      </c>
      <c t="s" s="2" r="B1">
        <v>1</v>
      </c>
    </row>
    <row spans="1:3" r="2">
      <c t="s" s="2" r="B2">
        <v>2</v>
      </c>
      <c t="s" s="2" r="C2">
        <v>31</v>
      </c>
    </row>
    <row spans="1:3" r="3">
      <c t="s" s="4" r="A3">
        <v>579</v>
      </c>
      <c t="n" s="6" r="B3">
        <v>301963</v>
      </c>
      <c t="n" s="6" r="C3">
        <v>101963</v>
      </c>
    </row>
    <row spans="1:3" r="4">
      <c t="s" s="4" r="A4">
        <v>580</v>
      </c>
      <c t="n" s="6" r="B4">
        <v>125000</v>
      </c>
      <c t="n" s="6" r="C4">
        <v>200000</v>
      </c>
    </row>
    <row spans="1:3" r="5">
      <c t="s" s="4" r="A5">
        <v>581</v>
      </c>
      <c t="n" s="6" r="B5">
        <v>-34692</v>
      </c>
      <c t="s" s="4" r="C5">
        <v>49</v>
      </c>
    </row>
    <row spans="1:3" r="6">
      <c t="s" s="4" r="A6">
        <v>582</v>
      </c>
      <c t="n" s="6" r="B6">
        <v>-51010</v>
      </c>
      <c t="s" s="4" r="C6">
        <v>49</v>
      </c>
    </row>
    <row spans="1:3" r="7">
      <c t="s" s="4" r="A7">
        <v>583</v>
      </c>
      <c t="n" s="6" r="B7">
        <v>341261</v>
      </c>
      <c t="n" s="6" r="C7">
        <v>301963</v>
      </c>
    </row>
    <row spans="1:3" r="8">
      <c t="s" s="4" r="A8">
        <v>584</v>
      </c>
      <c t="n" s="6" r="B8">
        <v>216261</v>
      </c>
    </row>
    <row spans="1:3" r="9">
      <c t="s" s="4" r="A9">
        <v>585</v>
      </c>
      <c t="n" s="9" r="B9">
        <v>4.49</v>
      </c>
      <c t="n" s="9" r="C9">
        <v>2.3</v>
      </c>
    </row>
    <row spans="1:3" r="10">
      <c t="s" s="4" r="A10">
        <v>586</v>
      </c>
      <c t="n" s="9" r="B10">
        <v>4.5</v>
      </c>
      <c t="n" s="9" r="C10">
        <v>5.6</v>
      </c>
    </row>
    <row spans="1:3" r="11">
      <c t="s" s="4" r="A11">
        <v>587</v>
      </c>
      <c t="s" s="4" r="B11">
        <v>49</v>
      </c>
      <c t="s" s="4" r="C11">
        <v>49</v>
      </c>
    </row>
    <row spans="1:3" r="12">
      <c t="s" s="4" r="A12">
        <v>588</v>
      </c>
      <c t="s" s="4" r="B12">
        <v>49</v>
      </c>
      <c t="s" s="4" r="C12">
        <v>49</v>
      </c>
    </row>
    <row spans="1:3" r="13">
      <c t="s" s="4" r="A13">
        <v>589</v>
      </c>
      <c t="n" s="9" r="B13">
        <v>5.17</v>
      </c>
      <c t="n" s="9" r="C13">
        <v>4.49</v>
      </c>
    </row>
    <row spans="1:3" r="14">
      <c t="s" s="4" r="A14">
        <v>590</v>
      </c>
      <c t="n" s="9" r="B14">
        <v>5.6</v>
      </c>
    </row>
    <row spans="1:3" r="15">
      <c t="s" s="4" r="A15">
        <v>591</v>
      </c>
      <c t="s" s="4" r="B15">
        <v>592</v>
      </c>
    </row>
    <row spans="1:3" r="16">
      <c t="s" s="4" r="A16">
        <v>593</v>
      </c>
      <c t="s" s="4" r="B16">
        <v>500</v>
      </c>
      <c t="s" s="4" r="C16">
        <v>592</v>
      </c>
    </row>
    <row spans="1:3" r="17">
      <c t="s" s="4" r="A17">
        <v>594</v>
      </c>
      <c t="s" s="4" r="B17">
        <v>592</v>
      </c>
    </row>
    <row spans="1:3" r="18">
      <c t="s" s="4" r="A18">
        <v>595</v>
      </c>
      <c t="n" s="7" r="B18">
        <v>430000</v>
      </c>
    </row>
    <row spans="1:3" r="19">
      <c t="s" s="4" r="A19">
        <v>596</v>
      </c>
      <c t="n" s="6" r="B19">
        <v>152000</v>
      </c>
      <c t="n" s="7" r="C19">
        <v>430000</v>
      </c>
    </row>
    <row spans="1:3" r="20">
      <c t="s" s="4" r="A20">
        <v>597</v>
      </c>
      <c t="n" s="7" r="B20">
        <v>42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s="1" r="A1">
        <v>598</v>
      </c>
      <c t="s" s="2" r="B1">
        <v>1</v>
      </c>
    </row>
    <row spans="1:2" r="2">
      <c t="s" s="2" r="B2">
        <v>599</v>
      </c>
    </row>
    <row spans="1:2" r="3">
      <c t="s" s="4" r="A3">
        <v>600</v>
      </c>
    </row>
    <row spans="1:2" r="4">
      <c t="s" s="4" r="A4">
        <v>601</v>
      </c>
      <c t="n" s="6" r="B4">
        <v>16261</v>
      </c>
    </row>
    <row spans="1:2" r="5">
      <c t="s" s="4" r="A5">
        <v>602</v>
      </c>
      <c t="n" s="9" r="B5">
        <v>2.77</v>
      </c>
    </row>
    <row spans="1:2" r="6">
      <c t="s" s="4" r="A6">
        <v>603</v>
      </c>
      <c t="s" s="4" r="B6">
        <v>604</v>
      </c>
    </row>
    <row spans="1:2" r="7">
      <c t="s" s="4" r="A7">
        <v>605</v>
      </c>
    </row>
    <row spans="1:2" r="8">
      <c t="s" s="4" r="A8">
        <v>601</v>
      </c>
      <c t="n" s="6" r="B8">
        <v>200000</v>
      </c>
    </row>
    <row spans="1:2" r="9">
      <c t="s" s="4" r="A9">
        <v>602</v>
      </c>
      <c t="n" s="9" r="B9">
        <v>5.6</v>
      </c>
    </row>
    <row spans="1:2" r="10">
      <c t="s" s="4" r="A10">
        <v>603</v>
      </c>
      <c t="s" s="4" r="B10">
        <v>606</v>
      </c>
    </row>
    <row spans="1:2" r="11">
      <c t="s" s="4" r="A11">
        <v>607</v>
      </c>
    </row>
    <row spans="1:2" r="12">
      <c t="s" s="4" r="A12">
        <v>601</v>
      </c>
      <c t="n" s="6" r="B12">
        <v>125000</v>
      </c>
    </row>
    <row spans="1:2" r="13">
      <c t="s" s="4" r="A13">
        <v>602</v>
      </c>
      <c t="n" s="9" r="B13">
        <v>4.5</v>
      </c>
    </row>
    <row spans="1:2" r="14">
      <c t="s" s="4" r="A14">
        <v>603</v>
      </c>
      <c t="s" s="4" r="B14">
        <v>608</v>
      </c>
    </row>
    <row spans="1:2" r="15">
      <c t="s" s="4" r="A15">
        <v>315</v>
      </c>
    </row>
    <row spans="1:2" r="16">
      <c t="s" s="4" r="A16">
        <v>601</v>
      </c>
      <c t="n" s="6" r="B16">
        <v>3412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t="s" s="1" r="A1">
        <v>609</v>
      </c>
      <c t="s" s="2" r="B1">
        <v>1</v>
      </c>
    </row>
    <row spans="1:3" r="2">
      <c t="s" s="2" r="B2">
        <v>2</v>
      </c>
      <c t="s" s="2" r="C2">
        <v>31</v>
      </c>
    </row>
    <row spans="1:3" r="3">
      <c t="s" s="3" r="A3">
        <v>183</v>
      </c>
    </row>
    <row spans="1:3" r="4">
      <c t="s" s="4" r="A4">
        <v>610</v>
      </c>
      <c t="n" s="7" r="B4">
        <v>18600000</v>
      </c>
      <c t="n" s="7" r="C4">
        <v>17800000</v>
      </c>
    </row>
    <row spans="1:3" r="5">
      <c t="s" s="4" r="A5">
        <v>611</v>
      </c>
      <c t="n" s="7" r="B5">
        <v>13300000</v>
      </c>
      <c t="n" s="7" r="C5">
        <v>13300000</v>
      </c>
    </row>
    <row spans="1:3" r="6">
      <c t="s" s="4" r="A6">
        <v>612</v>
      </c>
      <c t="n" s="6" r="B6">
        <v>2033</v>
      </c>
    </row>
    <row spans="1:3" r="7">
      <c t="s" s="4" r="A7">
        <v>613</v>
      </c>
      <c t="n" s="6" r="B7">
        <v>2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614</v>
      </c>
      <c t="s" s="2" r="B1">
        <v>2</v>
      </c>
      <c t="s" s="2" r="C1">
        <v>31</v>
      </c>
    </row>
    <row spans="1:3" r="2">
      <c t="s" s="3" r="A2">
        <v>183</v>
      </c>
    </row>
    <row spans="1:3" r="3">
      <c t="s" s="4" r="A3">
        <v>615</v>
      </c>
      <c t="n" s="7" r="B3">
        <v>9034000</v>
      </c>
      <c t="n" s="7" r="C3">
        <v>7600000</v>
      </c>
    </row>
    <row spans="1:3" r="4">
      <c t="s" s="4" r="A4">
        <v>616</v>
      </c>
      <c t="n" s="7" r="B4">
        <v>-9034000</v>
      </c>
      <c t="n" s="7" r="C4">
        <v>-7600000</v>
      </c>
    </row>
    <row spans="1:3" r="5">
      <c t="s" s="4" r="A5">
        <v>617</v>
      </c>
      <c t="s" s="4" r="B5">
        <v>49</v>
      </c>
      <c t="s" s="4" r="C5">
        <v>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18</v>
      </c>
      <c t="s" s="2" r="B1">
        <v>1</v>
      </c>
    </row>
    <row spans="1:3" r="2">
      <c t="s" s="2" r="B2">
        <v>2</v>
      </c>
      <c t="s" s="2" r="C2">
        <v>31</v>
      </c>
    </row>
    <row spans="1:3" r="3">
      <c t="s" s="3" r="A3">
        <v>183</v>
      </c>
    </row>
    <row spans="1:3" r="4">
      <c t="s" s="4" r="A4">
        <v>619</v>
      </c>
      <c t="s" s="4" r="B4">
        <v>620</v>
      </c>
      <c t="s" s="4" r="C4">
        <v>620</v>
      </c>
    </row>
    <row spans="1:3" r="5">
      <c t="s" s="4" r="A5">
        <v>621</v>
      </c>
      <c t="s" s="4" r="B5">
        <v>622</v>
      </c>
      <c t="s" s="4" r="C5">
        <v>622</v>
      </c>
    </row>
    <row spans="1:3" r="6">
      <c t="s" s="4" r="A6">
        <v>623</v>
      </c>
      <c t="s" s="4" r="B6">
        <v>624</v>
      </c>
      <c t="s" s="4" r="C6">
        <v>624</v>
      </c>
    </row>
    <row spans="1:3" r="7">
      <c t="s" s="4" r="A7">
        <v>616</v>
      </c>
      <c t="s" s="4" r="B7">
        <v>625</v>
      </c>
      <c t="s" s="4" r="C7">
        <v>625</v>
      </c>
    </row>
    <row spans="1:3" r="8">
      <c t="s" s="4" r="A8">
        <v>626</v>
      </c>
      <c t="s" s="4" r="B8">
        <v>400</v>
      </c>
      <c t="s" s="4" r="C8">
        <v>4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627</v>
      </c>
      <c t="s" s="2" r="B1">
        <v>1</v>
      </c>
    </row>
    <row spans="1:3" r="2">
      <c t="s" s="2" r="B2">
        <v>2</v>
      </c>
      <c t="s" s="2" r="C2">
        <v>31</v>
      </c>
    </row>
    <row spans="1:3" r="3">
      <c t="s" s="3" r="A3">
        <v>186</v>
      </c>
    </row>
    <row spans="1:3" r="4">
      <c t="s" s="4" r="A4">
        <v>628</v>
      </c>
      <c t="n" s="7" r="B4">
        <v>209000</v>
      </c>
      <c t="n" s="7" r="C4">
        <v>20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v>
      </c>
      <c t="s" s="2" r="B1">
        <v>1</v>
      </c>
    </row>
    <row spans="1:3" r="2">
      <c t="s" s="2" r="B2">
        <v>2</v>
      </c>
      <c t="s" s="2" r="C2">
        <v>31</v>
      </c>
    </row>
    <row spans="1:3" r="3">
      <c t="s" s="3" r="A3">
        <v>120</v>
      </c>
    </row>
    <row spans="1:3" r="4">
      <c t="s" s="4" r="A4">
        <v>92</v>
      </c>
      <c t="n" s="7" r="B4">
        <v>-3961000</v>
      </c>
      <c t="n" s="7" r="C4">
        <v>-754000</v>
      </c>
    </row>
    <row spans="1:3" r="5">
      <c t="s" s="3" r="A5">
        <v>121</v>
      </c>
    </row>
    <row spans="1:3" r="6">
      <c t="s" s="4" r="A6">
        <v>122</v>
      </c>
      <c t="n" s="6" r="B6">
        <v>933000</v>
      </c>
      <c t="n" s="6" r="C6">
        <v>755000</v>
      </c>
    </row>
    <row spans="1:3" r="7">
      <c t="s" s="4" r="A7">
        <v>123</v>
      </c>
      <c t="n" s="6" r="B7">
        <v>877000</v>
      </c>
      <c t="n" s="6" r="C7">
        <v>396000</v>
      </c>
    </row>
    <row spans="1:3" r="8">
      <c t="s" s="4" r="A8">
        <v>124</v>
      </c>
      <c t="n" s="6" r="B8">
        <v>1000</v>
      </c>
      <c t="n" s="6" r="C8">
        <v>13000</v>
      </c>
    </row>
    <row spans="1:3" r="9">
      <c t="s" s="4" r="A9">
        <v>125</v>
      </c>
      <c t="n" s="6" r="B9">
        <v>103000</v>
      </c>
      <c t="n" s="6" r="C9">
        <v>71000</v>
      </c>
    </row>
    <row spans="1:3" r="10">
      <c t="s" s="3" r="A10">
        <v>126</v>
      </c>
    </row>
    <row spans="1:3" r="11">
      <c t="s" s="4" r="A11">
        <v>127</v>
      </c>
      <c t="n" s="6" r="B11">
        <v>-497000</v>
      </c>
      <c t="n" s="6" r="C11">
        <v>-428000</v>
      </c>
    </row>
    <row spans="1:3" r="12">
      <c t="s" s="4" r="A12">
        <v>128</v>
      </c>
      <c t="n" s="6" r="B12">
        <v>-1621000</v>
      </c>
      <c t="n" s="6" r="C12">
        <v>-13000</v>
      </c>
    </row>
    <row spans="1:3" r="13">
      <c t="s" s="4" r="A13">
        <v>36</v>
      </c>
      <c t="n" s="6" r="B13">
        <v>1240000</v>
      </c>
      <c t="n" s="6" r="C13">
        <v>-1031000</v>
      </c>
    </row>
    <row spans="1:3" r="14">
      <c t="s" s="4" r="A14">
        <v>129</v>
      </c>
      <c t="n" s="6" r="B14">
        <v>-25000</v>
      </c>
      <c t="n" s="6" r="C14">
        <v>-269000</v>
      </c>
    </row>
    <row spans="1:3" r="15">
      <c t="s" s="4" r="A15">
        <v>43</v>
      </c>
      <c t="n" s="6" r="B15">
        <v>1564000</v>
      </c>
      <c t="n" s="6" r="C15">
        <v>2282000</v>
      </c>
    </row>
    <row spans="1:3" r="16">
      <c t="s" s="4" r="A16">
        <v>44</v>
      </c>
      <c t="n" s="6" r="B16">
        <v>38000</v>
      </c>
      <c t="n" s="6" r="C16">
        <v>-6000</v>
      </c>
    </row>
    <row spans="1:3" r="17">
      <c t="s" s="4" r="A17">
        <v>130</v>
      </c>
      <c t="n" s="6" r="B17">
        <v>-1348000</v>
      </c>
      <c t="n" s="6" r="C17">
        <v>1016000</v>
      </c>
    </row>
    <row spans="1:3" r="18">
      <c t="s" s="3" r="A18">
        <v>131</v>
      </c>
    </row>
    <row spans="1:3" r="19">
      <c t="s" s="4" r="A19">
        <v>132</v>
      </c>
      <c t="n" s="6" r="B19">
        <v>-532000</v>
      </c>
      <c t="n" s="6" r="C19">
        <v>-330000</v>
      </c>
    </row>
    <row spans="1:3" r="20">
      <c t="s" s="4" r="A20">
        <v>133</v>
      </c>
      <c t="n" s="6" r="B20">
        <v>-532000</v>
      </c>
      <c t="n" s="6" r="C20">
        <v>-330000</v>
      </c>
    </row>
    <row spans="1:3" r="21">
      <c t="s" s="3" r="A21">
        <v>134</v>
      </c>
    </row>
    <row spans="1:3" r="22">
      <c t="s" s="4" r="A22">
        <v>135</v>
      </c>
      <c t="n" s="7" r="B22">
        <v>75000</v>
      </c>
      <c t="n" s="6" r="C22">
        <v>26000</v>
      </c>
    </row>
    <row spans="1:3" r="23">
      <c t="s" s="4" r="A23">
        <v>136</v>
      </c>
      <c t="s" s="4" r="B23">
        <v>49</v>
      </c>
      <c t="n" s="6" r="C23">
        <v>-7000</v>
      </c>
    </row>
    <row spans="1:3" r="24">
      <c t="s" s="4" r="A24">
        <v>137</v>
      </c>
      <c t="s" s="4" r="B24">
        <v>49</v>
      </c>
      <c t="n" s="6" r="C24">
        <v>-150000</v>
      </c>
    </row>
    <row spans="1:3" r="25">
      <c t="s" s="4" r="A25">
        <v>138</v>
      </c>
      <c t="n" s="7" r="B25">
        <v>1500000</v>
      </c>
      <c t="n" s="6" r="C25">
        <v>1003000</v>
      </c>
    </row>
    <row spans="1:3" r="26">
      <c t="s" s="4" r="A26">
        <v>139</v>
      </c>
      <c t="n" s="6" r="B26">
        <v>-134000</v>
      </c>
      <c t="n" s="6" r="C26">
        <v>-111000</v>
      </c>
    </row>
    <row spans="1:3" r="27">
      <c t="s" s="4" r="A27">
        <v>140</v>
      </c>
      <c t="n" s="6" r="B27">
        <v>-138000</v>
      </c>
      <c t="n" s="6" r="C27">
        <v>-77000</v>
      </c>
    </row>
    <row spans="1:3" r="28">
      <c t="s" s="4" r="A28">
        <v>141</v>
      </c>
      <c t="n" s="6" r="B28">
        <v>1434000</v>
      </c>
      <c t="n" s="6" r="C28">
        <v>-1515000</v>
      </c>
    </row>
    <row spans="1:3" r="29">
      <c t="s" s="4" r="A29">
        <v>142</v>
      </c>
      <c t="n" s="6" r="B29">
        <v>2737000</v>
      </c>
      <c t="n" s="6" r="C29">
        <v>-831000</v>
      </c>
    </row>
    <row spans="1:3" r="30">
      <c t="s" s="4" r="A30">
        <v>143</v>
      </c>
      <c t="n" s="6" r="B30">
        <v>857000</v>
      </c>
      <c t="n" s="6" r="C30">
        <v>-145000</v>
      </c>
    </row>
    <row spans="1:3" r="31">
      <c t="s" s="4" r="A31">
        <v>144</v>
      </c>
      <c t="n" s="6" r="B31">
        <v>959000</v>
      </c>
      <c t="n" s="6" r="C31">
        <v>1104000</v>
      </c>
    </row>
    <row spans="1:3" r="32">
      <c t="s" s="4" r="A32">
        <v>145</v>
      </c>
      <c t="n" s="6" r="B32">
        <v>1816000</v>
      </c>
      <c t="n" s="6" r="C32">
        <v>959000</v>
      </c>
    </row>
    <row spans="1:3" r="33">
      <c t="s" s="3" r="A33">
        <v>146</v>
      </c>
    </row>
    <row spans="1:3" r="34">
      <c t="s" s="4" r="A34">
        <v>147</v>
      </c>
      <c t="n" s="7" r="B34">
        <v>1187000</v>
      </c>
      <c t="n" s="6" r="C34">
        <v>693000</v>
      </c>
    </row>
    <row spans="1:3" r="35">
      <c t="s" s="4" r="A35">
        <v>148</v>
      </c>
      <c t="s" s="4" r="B35">
        <v>49</v>
      </c>
      <c t="n" s="6" r="C35">
        <v>2000</v>
      </c>
    </row>
    <row spans="1:3" r="36">
      <c t="s" s="3" r="A36">
        <v>149</v>
      </c>
    </row>
    <row spans="1:3" r="37">
      <c t="s" s="4" r="A37">
        <v>150</v>
      </c>
      <c t="n" s="7" r="B37">
        <v>5000</v>
      </c>
      <c t="n" s="6" r="C37">
        <v>5000</v>
      </c>
    </row>
    <row spans="1:3" r="38">
      <c t="s" s="4" r="A38">
        <v>151</v>
      </c>
      <c t="n" s="6" r="B38">
        <v>179000</v>
      </c>
      <c t="n" s="6" r="C38">
        <v>493000</v>
      </c>
    </row>
    <row spans="1:3" r="39">
      <c t="s" s="4" r="A39">
        <v>109</v>
      </c>
      <c t="n" s="6" r="B39">
        <v>141000</v>
      </c>
      <c t="n" s="6" r="C39">
        <v>584000</v>
      </c>
    </row>
    <row spans="1:3" r="40">
      <c t="s" s="4" r="A40">
        <v>152</v>
      </c>
      <c t="n" s="6" r="B40">
        <v>915000</v>
      </c>
      <c t="n" s="7" r="C40">
        <v>672000</v>
      </c>
    </row>
    <row spans="1:3" r="41">
      <c t="s" s="4" r="A41">
        <v>153</v>
      </c>
      <c t="n" s="7" r="B41">
        <v>297000</v>
      </c>
      <c t="s" s="4" r="C41">
        <v>4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629</v>
      </c>
      <c t="s" s="2" r="B1">
        <v>450</v>
      </c>
    </row>
    <row spans="1:2" r="2">
      <c t="s" s="3" r="A2">
        <v>186</v>
      </c>
    </row>
    <row spans="1:2" r="3">
      <c t="n" s="6" r="A3">
        <v>2016</v>
      </c>
      <c t="n" s="7" r="B3">
        <v>155000</v>
      </c>
    </row>
    <row spans="1:2" r="4">
      <c t="n" s="6" r="A4">
        <v>2017</v>
      </c>
      <c t="n" s="6" r="B4">
        <v>137000</v>
      </c>
    </row>
    <row spans="1:2" r="5">
      <c t="s" s="4" r="A5">
        <v>102</v>
      </c>
      <c t="n" s="7" r="B5">
        <v>292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21"/>
  </cols>
  <sheetData>
    <row spans="1:2" r="1">
      <c t="s" s="1" r="A1">
        <v>630</v>
      </c>
      <c t="s" s="2" r="B1">
        <v>1</v>
      </c>
    </row>
    <row spans="1:2" r="2">
      <c t="s" s="2" r="B2">
        <v>350</v>
      </c>
    </row>
    <row spans="1:2" r="3">
      <c t="s" s="3" r="A3">
        <v>191</v>
      </c>
    </row>
    <row spans="1:2" r="4">
      <c t="s" s="4" r="A4">
        <v>631</v>
      </c>
      <c t="s" s="4" r="B4">
        <v>632</v>
      </c>
    </row>
    <row spans="1:2" r="5">
      <c t="s" s="4" r="A5">
        <v>633</v>
      </c>
      <c t="s" s="4" r="B5">
        <v>280</v>
      </c>
    </row>
    <row spans="1:2" r="6">
      <c t="s" s="4" r="A6">
        <v>634</v>
      </c>
      <c t="n" s="7" r="B6">
        <v>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v>
      </c>
    </row>
    <row spans="1:2" r="3">
      <c t="s" s="3" r="A3">
        <v>160</v>
      </c>
    </row>
    <row spans="1:2" r="4">
      <c t="s" s="4" r="A4">
        <v>128</v>
      </c>
      <c t="s" s="4" r="B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1</vt:i4>
      </vt:variant>
    </vt:vector>
  </ns0:HeadingPairs>
  <ns0:TitlesOfParts>
    <vt:vector xmlns:vt="http://schemas.openxmlformats.org/officeDocument/2006/docPropsVTypes" baseType="lpstr" size="61">
      <vt:lpstr>Document and Entity Information</vt:lpstr>
      <vt:lpstr>Balance Sheets</vt:lpstr>
      <vt:lpstr>Balance Sheets (Parenthetical)</vt:lpstr>
      <vt:lpstr>Statements of Operations</vt:lpstr>
      <vt:lpstr>Statements of Changes in Stockh</vt:lpstr>
      <vt:lpstr>Statements of Cash Flows</vt:lpstr>
      <vt:lpstr>Operations and Liquidity</vt:lpstr>
      <vt:lpstr>Significant Accounting Policies</vt:lpstr>
      <vt:lpstr>Inventory</vt:lpstr>
      <vt:lpstr>Property and Equipment</vt:lpstr>
      <vt:lpstr>Intangible Assets</vt:lpstr>
      <vt:lpstr>Notes Payable</vt:lpstr>
      <vt:lpstr>Long Term Financing Obligation</vt:lpstr>
      <vt:lpstr>Obligations Under Capital Lease</vt:lpstr>
      <vt:lpstr>Stockholders' Equity</vt:lpstr>
      <vt:lpstr>Stock Options and Warrants</vt:lpstr>
      <vt:lpstr>Income Taxes</vt:lpstr>
      <vt:lpstr>Commitments and Contingencies</vt:lpstr>
      <vt:lpstr>Legal Proceedings</vt:lpstr>
      <vt:lpstr>Related Party Activity</vt:lpstr>
      <vt:lpstr>Significant Accounting Polici21</vt:lpstr>
      <vt:lpstr>Significant Accounting Polici22</vt:lpstr>
      <vt:lpstr>Inventory (Tables)</vt:lpstr>
      <vt:lpstr>Property and Equipment (Tables)</vt:lpstr>
      <vt:lpstr>Intangible Assets (Tables)</vt:lpstr>
      <vt:lpstr>Notes Payable (Tables)</vt:lpstr>
      <vt:lpstr>Long Term Financing Obligation </vt:lpstr>
      <vt:lpstr>Obligations under Capital Lea28</vt:lpstr>
      <vt:lpstr>Stock Options and Warrants (Tab</vt:lpstr>
      <vt:lpstr>Income Taxes (Tables)</vt:lpstr>
      <vt:lpstr>Commitments and Contingencies (</vt:lpstr>
      <vt:lpstr>Operations and Liquidity (Detai</vt:lpstr>
      <vt:lpstr>Significant Accounting Polici33</vt:lpstr>
      <vt:lpstr>Significant Accounting Polici34</vt:lpstr>
      <vt:lpstr>Significant Accounting Polici35</vt:lpstr>
      <vt:lpstr>Inventory (Details Narrative)</vt:lpstr>
      <vt:lpstr>Inventory - Schedule of Invento</vt:lpstr>
      <vt:lpstr>Property and Equipment (Details</vt:lpstr>
      <vt:lpstr>Property and Equipment - Schedu</vt:lpstr>
      <vt:lpstr>Intangible Assets - Schedule of</vt:lpstr>
      <vt:lpstr>Notes Payable (Details Narrativ</vt:lpstr>
      <vt:lpstr>Notes Payable - Schedule of Ter</vt:lpstr>
      <vt:lpstr>Long Term Financing Obligatio43</vt:lpstr>
      <vt:lpstr>Long Term Financing Obligatio44</vt:lpstr>
      <vt:lpstr>Long Term Financing Obligatio45</vt:lpstr>
      <vt:lpstr>Obligations Under Capital Lea46</vt:lpstr>
      <vt:lpstr>Obligations Under Capital Lea47</vt:lpstr>
      <vt:lpstr>Stockholders' Equity (Details N</vt:lpstr>
      <vt:lpstr>Stock Options and Warrants (Det</vt:lpstr>
      <vt:lpstr>Stock Option And Warrants - Sch</vt:lpstr>
      <vt:lpstr>Stock Options and Warrants - Sc</vt:lpstr>
      <vt:lpstr>Stock Options and Warrants - 52</vt:lpstr>
      <vt:lpstr>Stock Options and Warrants - 53</vt:lpstr>
      <vt:lpstr>Stock Options and Warrants - 54</vt:lpstr>
      <vt:lpstr>Stock Options and Warrants - 55</vt:lpstr>
      <vt:lpstr>Income Taxes (Details Narrative</vt:lpstr>
      <vt:lpstr>Income Taxes - Schedule of Defe</vt:lpstr>
      <vt:lpstr>Income Taxes - Schedule of Reco</vt:lpstr>
      <vt:lpstr>Commitments and Contingencies59</vt:lpstr>
      <vt:lpstr>Commitments and Contingencies -</vt:lpstr>
      <vt:lpstr>Related Party Activ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09:34Z</dcterms:created>
  <dcterms:modified xmlns:dcterms="http://purl.org/dc/terms/" xmlns:xsi="http://www.w3.org/2001/XMLSchema-instance" xsi:type="dcterms:W3CDTF">2016-03-23T16:09:34Z</dcterms:modified>
  <dc:title xmlns:dc="http://purl.org/dc/elements/1.1/">Untitled</dc:title>
  <dc:description xmlns:dc="http://purl.org/dc/elements/1.1/"/>
  <dc:subject xmlns:dc="http://purl.org/dc/elements/1.1/"/>
  <cp:keywords/>
  <cp:category/>
</cp:coreProperties>
</file>